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Investment In And Advances To U"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tock Compens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Facilities (Tables)" sheetId="20" state="visible" r:id="rId20"/>
    <sheet xmlns:r="http://schemas.openxmlformats.org/officeDocument/2006/relationships" name="Leasing Activity (Tables)" sheetId="21" state="visible" r:id="rId21"/>
    <sheet xmlns:r="http://schemas.openxmlformats.org/officeDocument/2006/relationships" name="Shareholders' Equity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Facilities (Narrati" sheetId="26" state="visible" r:id="rId26"/>
    <sheet xmlns:r="http://schemas.openxmlformats.org/officeDocument/2006/relationships" name="Real Estate Facilities (Activit" sheetId="27" state="visible" r:id="rId27"/>
    <sheet xmlns:r="http://schemas.openxmlformats.org/officeDocument/2006/relationships" name="Investment In And Advances To28" sheetId="28" state="visible" r:id="rId28"/>
    <sheet xmlns:r="http://schemas.openxmlformats.org/officeDocument/2006/relationships" name="Leasing Activity (Narrative) (D" sheetId="29" state="visible" r:id="rId29"/>
    <sheet xmlns:r="http://schemas.openxmlformats.org/officeDocument/2006/relationships" name="Leasing Activity (Summary Of Fu" sheetId="30" state="visible" r:id="rId30"/>
    <sheet xmlns:r="http://schemas.openxmlformats.org/officeDocument/2006/relationships" name="Bank Loans (Details)" sheetId="31" state="visible" r:id="rId31"/>
    <sheet xmlns:r="http://schemas.openxmlformats.org/officeDocument/2006/relationships" name="Noncontrolling Interests (Narra" sheetId="32" state="visible" r:id="rId32"/>
    <sheet xmlns:r="http://schemas.openxmlformats.org/officeDocument/2006/relationships" name="Related Party Transactions (Nar" sheetId="33" state="visible" r:id="rId33"/>
    <sheet xmlns:r="http://schemas.openxmlformats.org/officeDocument/2006/relationships" name="Shareholders' Equity (Narrative" sheetId="34" state="visible" r:id="rId34"/>
    <sheet xmlns:r="http://schemas.openxmlformats.org/officeDocument/2006/relationships" name="Shareholders' Equity (Common An" sheetId="35" state="visible" r:id="rId35"/>
    <sheet xmlns:r="http://schemas.openxmlformats.org/officeDocument/2006/relationships" name="Shareholders' Equity (Schedule " sheetId="36" state="visible" r:id="rId36"/>
    <sheet xmlns:r="http://schemas.openxmlformats.org/officeDocument/2006/relationships" name="Stock Compensation (Narrative) " sheetId="37" state="visible" r:id="rId37"/>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Oct. 23, 2017</t>
  </si>
  <si>
    <t>Document And Entity Information [Abstract]</t>
  </si>
  <si>
    <t>Document Type</t>
  </si>
  <si>
    <t>10-Q</t>
  </si>
  <si>
    <t>Document Period End Date</t>
  </si>
  <si>
    <t>Sep. 30,
		2017</t>
  </si>
  <si>
    <t>Document Fiscal Year Focus</t>
  </si>
  <si>
    <t>Document Fiscal Period Focus</t>
  </si>
  <si>
    <t>Q3</t>
  </si>
  <si>
    <t>Amendment Flag</t>
  </si>
  <si>
    <t>false</t>
  </si>
  <si>
    <t>Entity Registrant Name</t>
  </si>
  <si>
    <t>PS BUSINESS PARKS INC/CA</t>
  </si>
  <si>
    <t>Entity Central Index Key</t>
  </si>
  <si>
    <t>Current Fiscal Year End Date</t>
  </si>
  <si>
    <t>--12-31</t>
  </si>
  <si>
    <t>Entity Filer Category</t>
  </si>
  <si>
    <t>Large Accelerated Filer</t>
  </si>
  <si>
    <t>Trading Symbol</t>
  </si>
  <si>
    <t>psb</t>
  </si>
  <si>
    <t>Entity Common Stock, Shares Outstanding</t>
  </si>
  <si>
    <t>Consolidated Balance Sheets - USD ($) $ in Thousands</t>
  </si>
  <si>
    <t>Dec. 31, 2016</t>
  </si>
  <si>
    <t>ASSETS</t>
  </si>
  <si>
    <t>Cash and cash equivalents</t>
  </si>
  <si>
    <t>Real estate facilities, at cost:</t>
  </si>
  <si>
    <t>Land</t>
  </si>
  <si>
    <t>Buildings and improvements</t>
  </si>
  <si>
    <t>Gross real estate investment property</t>
  </si>
  <si>
    <t>Accumulated depreciation</t>
  </si>
  <si>
    <t>Net real estate investment property</t>
  </si>
  <si>
    <t>Property held for disposition, net</t>
  </si>
  <si>
    <t>Land and building held for development</t>
  </si>
  <si>
    <t>Total real estate investments</t>
  </si>
  <si>
    <t>Investment in and advances to unconsolidated joint venture</t>
  </si>
  <si>
    <t>Rent receivable, net</t>
  </si>
  <si>
    <t>Deferred rent receivable, net</t>
  </si>
  <si>
    <t>Other assets</t>
  </si>
  <si>
    <t>Total assets</t>
  </si>
  <si>
    <t>LIABILITIES AND EQUITY</t>
  </si>
  <si>
    <t>Accrued and other liabilities</t>
  </si>
  <si>
    <t>Preferred stock called for redemption</t>
  </si>
  <si>
    <t>Total liabilities</t>
  </si>
  <si>
    <t>Commitments and contingencies</t>
  </si>
  <si>
    <t xml:space="preserve"> </t>
  </si>
  <si>
    <t>PS Business Parks, Inc.'s shareholders' equity:</t>
  </si>
  <si>
    <t>Preferred stock, $0.01 par value, 50,000,000 shares authorized, 35,590 and 35,190 shares issued and outstanding at September 30, 2017 and December 31, 2016, respectively</t>
  </si>
  <si>
    <t>Common stock, $0.01 par value, 100,000,000 shares authorized, 27,251,037 and 27,138,138 shares issued and outstanding at September 30, 2017 and December 31, 2016, respectively</t>
  </si>
  <si>
    <t>Paid-in capital</t>
  </si>
  <si>
    <t>Accumulated earnings (deficit)</t>
  </si>
  <si>
    <t>Total PS Business Parks, Inc.'s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Sep. 30, 2016</t>
  </si>
  <si>
    <t>Consolidated Statements Of Income [Abstract]</t>
  </si>
  <si>
    <t>Rental income</t>
  </si>
  <si>
    <t>Expenses:</t>
  </si>
  <si>
    <t>Cost of operations</t>
  </si>
  <si>
    <t>Depreciation and amortization</t>
  </si>
  <si>
    <t>General and administrative</t>
  </si>
  <si>
    <t>Total operating expense</t>
  </si>
  <si>
    <t>Operating Income</t>
  </si>
  <si>
    <t>Interest and other income</t>
  </si>
  <si>
    <t>Interest and other expense</t>
  </si>
  <si>
    <t>Equity in loss of unconsolidated joint venture</t>
  </si>
  <si>
    <t>Gain on sale of real estate facility</t>
  </si>
  <si>
    <t>Gain on sale of development rights</t>
  </si>
  <si>
    <t>Net income</t>
  </si>
  <si>
    <t>Allocation to noncontrollinig interests</t>
  </si>
  <si>
    <t>Net income allocated to PS Business Parks, Inc</t>
  </si>
  <si>
    <t>Distributions</t>
  </si>
  <si>
    <t>Redemptions (Note 9)</t>
  </si>
  <si>
    <t>Allocation to restricted stock unit holders</t>
  </si>
  <si>
    <t>Net income allocable to common shareholders</t>
  </si>
  <si>
    <t>Net income per common share:</t>
  </si>
  <si>
    <t>Basic</t>
  </si>
  <si>
    <t>Diluted</t>
  </si>
  <si>
    <t>Weighted average common shares outstanding:</t>
  </si>
  <si>
    <t>Dividends declared per common share</t>
  </si>
  <si>
    <t>Consolidated Statement Of Equity - 9 months ended Sep. 30, 2017 - USD ($) $ in Thousands</t>
  </si>
  <si>
    <t>Preferred Stock [Member]</t>
  </si>
  <si>
    <t>Common Stock [Member]</t>
  </si>
  <si>
    <t>Paid-In Capital [Member]</t>
  </si>
  <si>
    <t>Accumulated Earnings (Deficit) [Member]</t>
  </si>
  <si>
    <t>Total PS Business Parks, Inc.'s Shareholders' Equity [Member]</t>
  </si>
  <si>
    <t>Noncontrolling Interests [Member]</t>
  </si>
  <si>
    <t>Total</t>
  </si>
  <si>
    <t>Balances at Dec. 31, 2016</t>
  </si>
  <si>
    <t>Balances, shares at Dec. 31, 2016</t>
  </si>
  <si>
    <t>Issuance of preferred stock, net of issuance costs</t>
  </si>
  <si>
    <t>Issuance of preferred stock, net of issuance costs, shares</t>
  </si>
  <si>
    <t>Redemption of preferred stock, net of issuance costs</t>
  </si>
  <si>
    <t>Redemption of preferred stock, net of issuance costs, shares</t>
  </si>
  <si>
    <t>Issuance of common stock in connection with stock-based compensation</t>
  </si>
  <si>
    <t>Issuance of common stock in connection with stock-based compensation, shares</t>
  </si>
  <si>
    <t>Stock compensation, net</t>
  </si>
  <si>
    <t>Cash paid for taxes in lieu of shares upon vesting of restricted stock units</t>
  </si>
  <si>
    <t>Total net income allocable to PS Business Parks, Inc</t>
  </si>
  <si>
    <t>Net income Allocation to noncontrolling interests</t>
  </si>
  <si>
    <t>Distributions:</t>
  </si>
  <si>
    <t>Preferred stock</t>
  </si>
  <si>
    <t>Common stock</t>
  </si>
  <si>
    <t>Adjustment to noncontrolling interests in the OP</t>
  </si>
  <si>
    <t>Balances at Sep. 30, 2017</t>
  </si>
  <si>
    <t>Balances, shares at Sep. 30, 2017</t>
  </si>
  <si>
    <t>Consolidated Statements Of Cash Flows - USD ($) $ in Thousands</t>
  </si>
  <si>
    <t>Cash flows from operating activities:</t>
  </si>
  <si>
    <t>Adjustments to reconcile net income to net cash provided by operating activities:</t>
  </si>
  <si>
    <t>Tenant improvement reimbursements, net of lease incentives</t>
  </si>
  <si>
    <t>Stock compensation</t>
  </si>
  <si>
    <t>Amortization of financing costs</t>
  </si>
  <si>
    <t>Other, net</t>
  </si>
  <si>
    <t>Total adjustments</t>
  </si>
  <si>
    <t>Net cash provided by operating activities</t>
  </si>
  <si>
    <t>Cash flows from investing activities:</t>
  </si>
  <si>
    <t>Capital expenditures to real estate facilities</t>
  </si>
  <si>
    <t>Capital expenditures to land and building held for development</t>
  </si>
  <si>
    <t>Acquisition of real estate facilities</t>
  </si>
  <si>
    <t>Proceeds from sale of real estate facilities</t>
  </si>
  <si>
    <t>Proceeds from sale of development rights</t>
  </si>
  <si>
    <t>Net cash used in investing activities</t>
  </si>
  <si>
    <t>Cash flows from financing activities:</t>
  </si>
  <si>
    <t>Borrowings on credit facility</t>
  </si>
  <si>
    <t>Repayment of borrowings on credit facility</t>
  </si>
  <si>
    <t>Repayment of mortgage note payable</t>
  </si>
  <si>
    <t>Payment of financing costs</t>
  </si>
  <si>
    <t>Proceeds from the exercise of stock options</t>
  </si>
  <si>
    <t>Net proceeds from the issuance of preferred stock</t>
  </si>
  <si>
    <t>Redemption of preferred stock</t>
  </si>
  <si>
    <t>Cash paid to restricted stock unit holders</t>
  </si>
  <si>
    <t>Distributions paid to preferred shareholders</t>
  </si>
  <si>
    <t>Distributions paid to common shareholders</t>
  </si>
  <si>
    <t>Distributions paid to noncontrolling interests</t>
  </si>
  <si>
    <t>Net cash used in financing activities</t>
  </si>
  <si>
    <t>Net increase (decrease) in cash and cash equivalents</t>
  </si>
  <si>
    <t>Cash and cash equivalents at the beginning of the period</t>
  </si>
  <si>
    <t>Cash and cash equivalents at the end of the period</t>
  </si>
  <si>
    <t>Adjustment to noncontrolling interests in OP</t>
  </si>
  <si>
    <t>Preferred Redemption Allocation</t>
  </si>
  <si>
    <t>Preferred stock called for redemption:</t>
  </si>
  <si>
    <t>Preferred stock called for redemption and reclassified to liabilities</t>
  </si>
  <si>
    <t>Preferred stock called for redemption and reclassified from equity</t>
  </si>
  <si>
    <t>Organization And Description Of Business</t>
  </si>
  <si>
    <t>Organization And Description Of Business [Abstract]</t>
  </si>
  <si>
    <t xml:space="preserve">1. Organization and description of business
﻿
PS Business Parks, Inc. (“PSB”) was incorporated in the state of California in 1990. As of September 30, 2017 , PSB owned 78.0 % of the common partnership units of PS Business Parks, L.P. (the “OP”). The remaining common partnership units are owned by Public Storage (“PS”). PS’s interest in the OP is referred to as the “PS OP Interest.” PSB, as the sole general partner of the OP, has full, exclusive and complete responsibility and discretion in managing and controlling the OP. PSB and its subsidiaries, including the OP, are collectively referred to as the “Company, ” “we,” “us,” or “our.” PS would own 41.9 % ( or 14.5 million shares) of the outstanding shares of the Company’s common stock if it redeemed its common partnership units for common shares .
﻿
The Company is a fully-integrated, self-advised and self-managed real estate investment trust (“REIT”) that owns, operates, acquires and develops commercial properties, primarily multi-tenant flex, office and industrial space. As o f September 30, 2017 , the Company owned and operated 28.0 million rentable square feet of commercial space in six states and a 95.0% interest in 395 apartments . The Company also manages 684,000 rentable square feet on behalf of PS.
﻿
References to the number of properties or square footage are unaudited and outside the scope of the Company’s independent registered public accounting firm’s review of the Company’s consolidated financial statements in accordance with the standards of the Public Company Accounting Oversight Board (United States) . </t>
  </si>
  <si>
    <t>Summary Of Significant Accounting Policies</t>
  </si>
  <si>
    <t>Summary Of Significant Accounting Policies [Abstract]</t>
  </si>
  <si>
    <t xml:space="preserve">2. Summary of significant accounting policies
﻿
Basis of presentation
﻿
The accompanying unaudited consolidated financial statements include the accounts of PSB and its subsidiaries, including the OP. All significant inter-company balances and transactions have been eliminated in the consolidated financial statements. The financial statements are presented on an accrual basis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nine months ended September 30, 2017 are not necessarily indicative of the results that may be expected for the year ended December 31, 2017. For further information, refer to the consolidated financial statements and footnotes thereto included in the Company’s Annual Report on Form 10-K for the year ended December 31, 2016 .
﻿
Consolidation and equity method of a 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 s in entities that are not VIEs that we have significant influence over, but do not control, using the equity method of accounting. At September 30, 2017 , we have an interest in a joint venture engaged in the development and operation of residential real estate, which we account for using the equity method of accounting. See Note 4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
Noncontrolling interests
﻿
The PS OP Interest represents PS’s noncontrolling interest in the OP through its ownership of 7,305,355 common partnership units. See note 7 for further information.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including the deferred rent receivable on an ongoing basis. Tenant receivables are net of an allowance for estimated uncollectible accounts totaling $ 400,000 at September 30, 2017 and December 31, 2016 . Deferred rent receivable is net of an allowance for uncollectible accounts totaling $ 910,000 and $ 916,000 at September 30, 2017 and December 31, 2016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ompany’s unsecured Credit Facility (as defined on page 15) approximate fair value. The characteristics of these financial instruments, market data and other comparative metrics utilized in determining these fair values are “Level 2” inputs.
﻿
Real estate facilities
﻿
Real estate facilities are recorded at cost. Property taxes, insurance, interest and costs essential to the development of property for its intended use are capitalized during the period of developmen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1,000 or more for leases with terms greater than one year are capitalized and depreciated over their estimated useful lives. Transaction costs less than $1,000 or for leases of one year or less are expensed as incurred.
﻿
Property held for disposition or development
﻿
Real estate is classified as held for disposition when the asset is being marketed for sale and we expect that a sale is likely to occur in the next 12 months. Real estate is classified as held for development when it is likely that it will be developed to an alternate use and no longer used in its present form. Property held fo r development or disposition is not depreciated.
﻿
Intangible assets/liabilities
﻿
When we acquire facilities, an intangible asset is r ecorded for leases where the in- place rent is higher than market rents, and an intangible liability is recorded where the market rents are highe r than the in- place rents. The amounts recorded are based upon the present value (using a discount rate which reflects the risks associated with the leases acquired) of such differences over the lease term and such amounts are amortized to rent al income over the respective remaining lease term.
﻿
We have no material intangible assets or liabilities for any periods presented.
﻿
Evaluation of asset impairment
﻿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
No impairments were recorded in any of our evaluations for any period presented herein.
﻿
Stock compensation
﻿
All share-based payments to employees, including grants of employee stock options, are recognized as stock compensation in the Company’s consolidated statements of income based on their fair values at the beginning of the service period . See Note 11.
Ac crued and other liabilities and other a ssets
﻿
Accrued and other liabilities consist primarily of rents prepaid by our tenants, trade payables, propert y tax accruals, accrued payroll and contingent loss accruals when probable and estimable. We disclose the nature of significant unaccrued losses that are reasonably possible of occurring and, if estimable, a range of exposure. Other assets are comprised primarily of prepaid expenses. We believe the fair value of our accrued and other liabilities and other assets approximate book value, due to the short period until settlement .
﻿
Revenue recognition
﻿
Revenue is recognized with respect to contractual arrangements when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lease term, with the excess of cumulative rent al income recognized over the cumulative rent billed for the lease term reflected as “deferred rent receivable” on our consolidated balance sheet s . Reimbursements from tenants for real estate taxes and other recoverable operating expenses are recognized as rental income in the period the applicable costs are incurred. Property management fees are recognized in the period earned.
﻿
Costs incurred in acquiring tenants (primarily tenant improvements and lease commissions) are capitalized and amortized over the lease period.
﻿
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
General and administrative expense s
﻿
General and administrative expense s include executive and other compensation, corporate office expenses, professional fees, acquisition transaction costs, state income taxes and other such costs that are not directly related to the operation of our real estate facilities.
﻿
Income taxes
﻿
We have elected to be treated as a REIT, as defined in the Internal Revenue Code of 1986, as amended (the “Code”). As a REIT, we do not incur federal income tax if we distribute 100% of our REIT taxable income each year, and if we meet certain organiz ational and operational rules. We believe we have met these REIT requirements for all periods presented herein. Accordingly, we have recorded no federal income tax expense related to our REIT taxable income.
﻿
We recognize tax benefits of uncertain income tax positions that are subject to audit only if we believe it is more likely than not that the position would ultimately be sustained assuming the relevant taxing authorities had full knowledge of the relevant facts and c ircumstances of our positions. As of September 30, 2017 , we did not recognize any tax benefits for uncertain positions.
﻿
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
Net income per common share
﻿
Notwithstanding the presentation of income allocations on our consolidated statements of income , net income is allocated to ( a) preferred shareholders, for distributions paid, ( b) preferred shareholder s, to the extent redemption value exceeds the related carrying value (a “Preferred Redemption Allocation”) and ( c) restricted share unit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if dilutive, of stock compensation awards outstanding (Note 11 ).
﻿
The following tables set forth the calculation of the components of our basic and diluted income per share that are not reflected on the face of our consolidated statements of income , including the allocation of income to common shareholders and common partnership units, the percentage of weighted average shares and common partnership units, as well as basic and diluted weighted average shares ( in thousands ):
﻿
﻿
﻿
﻿
﻿
For The Three Months
For The Nine Months
﻿
Ended September 30,
Ended September 30,
﻿
2017
2016
2017
2016
﻿ Calculation of net income allocable to common shareholders
﻿ Net income
$ 42,631
$ 38,994
$ 133,839
$ 105,397
﻿ Less net income allocated to
﻿ Preferred shareholders based upon distributions
(12,590)
(13,833)
(38,472)
(41,498)
﻿ Preferred shareholders based upon redemptions
(6,900)
—
(6,900)
—
﻿ Restricted stock unit holders
(137)
(128)
(582)
(387)
﻿ Net income allocable to common shareholders
﻿ and noncontrolling interests
23,004
25,033
87,885
63,512
﻿ Net income allocation to noncontrolling interests
(4,866)
(5,315)
(18,610)
(13,495)
﻿ Net income allocable to common shareholders
$ 18,138
$ 19,718
$ 69,275
$ 50,017
﻿
﻿ Calculation of common partnership units as a percentage of common share equivalents
﻿ Weighted average common shares outstanding
27,226
27,103
27,192
27,076
﻿ Weighted average common partnership units outstanding
7,305
7,305
7,305
7,305
﻿ Total common share equivalents
34,531
34,408
34,497
34,381
﻿ Common partnership units as a percent of common
﻿ share equivalents
21.2%
21.2%
21.2%
21.2%
﻿
﻿ Weighted average common shares outstanding
﻿ Basic weighted average common shares outstanding
27,226
27,103
27,192
27,076
﻿ Net effect of dilutive stock compensation—based on
﻿ treasury stock method using average market price
201
98
207
90
﻿ Diluted weighted average common shares outstanding
27,427
27,201
27,399
27,166
Segment reporting
﻿
The Company views its operations as one segment.
﻿
Reclassifications
﻿
Certain reclassifications have been made to the consolidated financial statements for 2016 and in order to conform to the 2017 presentation, including reclassifying management fee income totaling $130,000 and $389,000 for the three and nine months ended September 30, 2016 into “interest and other income” on our consolidated statements of income.
﻿
Recently issued accounting standards
﻿
In May 2014 and February 2016, the Financial Accounting Standards Board issued two Acco unting Standards Updates (“ASU” 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which is governed under ASU 2017-05 .
﻿
The Lease Standard will direct how we account for payments from the elements of our leases that are generally fixed and determinable at the inception of the lease (“Fixed Lease Payments”) while the Revenue Standard will direct how we account for the non-lease components of our lease contracts, primarily expense reimbursements (“ Non- Lease Payments”) and the accounting for the disposition of real estate facilities.
﻿
The Revenue Standard is effective on January 1, 2018, and generally requires that revenue from Non- Lease Payments be based upon the consideration expected from our tenants, and be recognized under various methods depending upon the nature of the underlying expense and the contractual reimbursement arrangement. The standard permits either the retrospective (restatement) method or cumul ative effects transition method and allowed for early adoption on January 1, 2017, which we did not elect. We expect to use the cumulative effects transition method, which will result in an adjustment to our retained earnings effective January 1, 2018 for the cumulative impact of the standard as of December 31, 2017. We do not expect this standard to have a material impact on our accounting for our facility management fees for property management services provided to PS or the disposi tion of real estate facilities as our accounting policy is consistent with the provisions of the standard. Rental income from leasing arrangements is a substantial portion of our revenues and is specifically excluded from the Revenue Standard and will be governed by the Lease Standard. In conjunction with the adoption of the Lease Standard, w e are currently evaluating the impact of the standard as it relates to Non- Lease Payments.
﻿
The Lease Standard is effective on January 1, 2019. The standard provides definitional guidance of what constitutes a lease , requiring lessees to recognize most leases on the balance sheet and making certain changes to lessor accounting. For leases in which we are the lessor, we are requir ed to account for Fixed Lease Payments on a straight-line basis, with the expected fixed payments recognized ratably over the term of the lease. The standard also requires capitalization of only the incremental costs incurred in executing each particular lease, such as legal fees to draft a lease or commissions based upon a particular lease. Costs that would have been incurred regardless of lease execution, such as allocated costs of internal personnel, are not capitalized. F or most leases with a term of greater than 12 months, in which we are the lessee, the present value of future lease payments will be recognized on our balance sheet as a right-of-use asset and related labiality. As of September 30, 2017, the remaining contractual payments under our ground lease agreements aggregated $ 282,000 . The standard requires a modified retrospective transition approach for all leases existing at or entered into after the beginning of the earliest comparative period presented in the financial statements on the d ate of initial application and allowed early adoption, which we did not elect. We do not expect that the Lease Standard will impact our accounting for Fixed Lease Payments, because our accounting policy is currently consistent with the provisions of the standard. We are currently evaluating the impact of the standard as it relates to the capitalization of costs associated with executed leases.
﻿
In August, 2016, the FASB issued ASU 2016-15, Classification of Certain Cash Receipts and Cash Payments , which provides guidance on the classification of certain specific cash receipts and cash payments in the statement of cash flows, including, but not limited to, cash distributions received from equity method investees, including unconsolidated joint ventures. The new standard is effective for periods beginning after December 15, 2017, with early adoption permitted and shall be applied retrospectively where practicable. The Company is currently in the process of evaluating the impact of adoption of the new accounting guidance on its consolidated financial statements.
﻿
In November, 2016, the FASB issued ASU 2016-18, Statement of Cash Flows (Topic 230) – Restricted Cash , which requires the statements of cash flows to explain the change during the period in the total cash, cash equivalents, restricted cash and restricted cash equivalents. T he new guidance also requires entities to reconcile such total to amounts on the balance sheet s and disclose the nature of the restrictions. The guidance is effective for public entities for fiscal years beginning after December 15, 2017 and for interim periods therein, with early adoption permitted. The guidance must be adopted using a modified retrospective approach. The Company does not expect the adoption of this standard to have a material impact on its consolidated financial statements.
﻿
In January, 2017, the FASB issued ASU 2017-01, Business Combinations (Topic 805) - Clarifying the Definition of a Business . Under the new guidance, a set of transferred assets and activities is not a business when substantially all of the fair value of the gross assets acquired is concentrated in a single identifiable asset or group of similar identifiable assets, which we believe will apply to substantially all of our future acquisitions of real estate facilities. Previously, such acquisitions were considered the acquisition of a business, and transaction costs of such acquisitions were expensed as incurred. Under the new guidance, transaction costs will instead be capitalized as part of the purchase price. This standard is effective for fiscal years beginning after December 15, 2017. We early adopted the standard on January 1, 2017; however, the adoption had no effect because we have not acquired any facilities since January 1, 2017 . </t>
  </si>
  <si>
    <t>Real Estate Facilities</t>
  </si>
  <si>
    <t>Real Estate Facilities [Abstract]</t>
  </si>
  <si>
    <t xml:space="preserve">3. Real estate facilities
﻿
The activity in real estate facilities for the nine months ended September 30, 2017 is as f ollows (in thousands) :
﻿
﻿
﻿
﻿
Buildings and
Accumulated
﻿
Land
Improvements
Depreciation
Total
﻿ Balances at December 31, 2016
$ 789,227
$ 2,224,522
$ (1,158,054)
$ 1,855,695
﻿ Capital expenditures
—
39,321
—
39,321
﻿ Disposals
—
(9,180)
9,180
—
﻿ Depreciation and amortization
—
—
(70,465)
(70,465)
﻿ Transfer to properties held for disposition
—
—
25
25
﻿ Balances at September 30, 2017
$ 789,227
$ 2,254,663
$ (1,219,314)
$ 1,824,576
﻿
The purchase price of acquired properties is allocated to land, buildings and improvements (including tenant improvements, unamortized lease commissions, acquired in-place lease values and tenant relationships, if any), intangible assets and intangible liabilities (see Note 2), based upon the relative fair value of each component, which are evaluated independently.
﻿
We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
On May 1, 2017 , the Company disposed of Empire Commerce , a two -building single-story office park comprising 44,000 square feet , located in Dallas, Texas , for net proceeds of $2.1 million, which resulted in a net gain of $1.2 million.
﻿
On March 31, 2017, the Company sold development rights it held to build medical office buildings on land adjacent to its Westech Business Park in Silver Spring, Maryland for $6.5 million. The Company had acquired the development rights as part of its 2006 acquisition of the park. The Company has received net proceeds of $ 3.9 million, of which $1.5 million was received in prior years and $2. 4 million was received in March, 2017. The Company recorded a gain of $3.9 million related to the net proceeds received through September 30, 2017 , which are non-refundable. The Company will report an additional gain of $2.5 million when the final proceeds are received in the fourth quarter of 2017 and the remaining contingencies have lapsed.
﻿
As of September 30, 2017, we have commitments, pursuant to executed leases, to spend $12.7 million in transaction costs, which include tenant improvements and lease commissions. </t>
  </si>
  <si>
    <t>Investment In And Advances To Unconsolidated Joint Venture</t>
  </si>
  <si>
    <t>Investment In And Advances To Unconsolidated Joint Venture [Abstract]</t>
  </si>
  <si>
    <t xml:space="preserve">4. Investment in and advances to unconsolidated joint venture
﻿
In 2013, the Company entered into a joint venture known as Amher st JV LLC (the “Joint Venture”) with an unrelated real estate development company (the “JV Partner”) for the purpose of developing a 395 -unit multi-family building on a five -acre site (the “Project”) with in the Company’s 628,000 square foot office park located in Tysons, Virginia (known as “The Mile”) . We hold a 95.0% interest in the Joint Venture with the remaining 5.0% held by the JV Partner. The JV Partner is responsible for the development and constr uction of the Project, as well as the leasing and operational management of the Project. We do not control the Joint Venture, when considering, among other factors, that the consent of our JV Partner is required for all significant decisions. Accordingly, we account for our investment using the equity method .
﻿
O n October 5, 2015 (th e “C ontribution Date”), the Company contributed the site and improvements to the Joint Venture. We provide the Joint Venture with a construction loan in the amount of $75.0 million bearing interest at the London Interbank Offered Rate (“LIBOR”) plus 2.25% . The loan will mature on April 5, 2019 with two one -year extension options.
﻿
The aggregate amount of development costs are estimated to be $105.6 million (excluding unrealized land appreciation). The Company is committed to funding $75.0 million through the construction loan in addition to its equity contribution of $28.5 million , which includes a land basis of $15.3 million. The Project delivered its first completed units in May, 2017, with final completion date of the overall Project expected during the fourth quarter of 2017.
﻿
We have reflected the aggregate cost of the contributed site and improvements , our equity contributions and loan advances , as well as capitalized third party interest we incurred as investment in and advances to unconsolidated joint venture. The Company’s investment in and advances to unconsolidated joint venture was $96.6 million and $67.2 million as of September 30, 2017 and December 31, 2016 , respectively. For the nine months ended September 30, 2017 , we made loan advances of $29.7 million and capitalized $506,000 of interest. For the nine months ended September 30, 2016 , the Company made loan advances to the Joint Venture of $22.3 million , capital contributions of $5.7 million and capitalized $854,000 of interest.
﻿
As of September 30, 2017, all 395 units have been completed . During the three and nine months ended September 30, 2017, the Company recorded an equity loss in the unconsolidated joint venture of $376,000 and $758 ,000, respectively. </t>
  </si>
  <si>
    <t>Leasing Activity</t>
  </si>
  <si>
    <t>Leasing Activity [Abstract]</t>
  </si>
  <si>
    <t xml:space="preserve">5 . Leasing activity
﻿
The Company leases space in its real estate facilities to tenants primarily under non-cancelable leases generally ranging from one to 10 years. Future minimum rental revenues, excluding recovery of operating expenses under these leases, are as follows as of September 30, 2017 (in thousands ) :
﻿
﻿
﻿
﻿
﻿ Remainder of 2017
$ 75,498
﻿ 2018
267,885
﻿ 2019
196,801
﻿ 2020
133,240
﻿ 2021
92,451
﻿ Thereafter
168,364
﻿ Total
$ 934,239
﻿
In addition to minimum rental payments, certain tenants reimburse the Company for their pro rata share of specified operating expenses. Such reimbursements amounted to $ 22.6 million and $20. 3 million for the three months ended September 30, 2017 and 2016 , respectively , and $68.4 milli on and $61.6 million for the nine months ended September 30, 2017 and 2016, respectively . These amounts are included as rental income in the accompanying consolidated statements of income.
﻿
Leases accounting for 3.0% of total leased square footage are subject to termination options, of which 1.2% of total leased square footage have termination options exerc isable through December 31, 2017 . In general, these leases provide for termination payments should the termination options be exercised. The future minimum rental revenues in the above table assume such options are not exercised. </t>
  </si>
  <si>
    <t>Bank Loans</t>
  </si>
  <si>
    <t>Bank Loans [Abstract]</t>
  </si>
  <si>
    <t xml:space="preserve">6 . Bank loans
﻿
We have a line of credit (the “Credit Facility”) with Wells Fargo Bank, Nation al Association (“Wells Fargo”). The Credit Facility has a borrowing limit of $250.0 million and expires January 10, 20 22 . The rate of interest charged on borrowings is based on the LIBOR plus 0.80% to LIBOR plus 1.55% depending on the Company’s credit ratings. Currently, the Company’s rate under the Credit Facility is LIBOR plus 0.825% . In addition, the Company is required to pay an annual facility fee ranging from 0.10% to 0.30% of the borrowing limit depending on the Company’s credit ratings (currently 0.125 %). We paid $613,000 of loan origination costs in January, 2017. The Company h ad no balance outstanding on the Credit Facility at September 30, 2017 and December 31, 2016 . Subsequent to September 30, 2017 , the Company borrowed net $80 .0 million on the Credit Facility. The Company had $979,000 a nd $ 539,000 of unamortized loan origination cost s as of September 30, 2017 and December 31, 2016 , respectively , which is included in other assets in the accompanying consolidated balance sheets . The Credit Facility requires us to meet certain covenants, all of which we were in compliance with as of September 30, 2017 . Interest on outstanding borrowings is payable monthly .
﻿ </t>
  </si>
  <si>
    <t>Noncontrolling Interests</t>
  </si>
  <si>
    <t>Noncontrolling Interests [Abstract]</t>
  </si>
  <si>
    <t xml:space="preserve">7 . Noncontrolling interests
﻿
Noncontrolling interests represent 7,305,355 common partnership units of the OP owned by PS. Each common partnership unit receives a cash distribution equal to the dividend paid on our common shares and is redeemable at PS’s option.
﻿
If PS exercises its right of redemption, at PSB’s option (a) PS will receive one common share from us for each common partnership unit redeemed, or (b) PS will receive cash from us for each common partnership unit generally equal to the market value of a common share (as defined in the Operating Partnership Agreement). We can prevent redemptions that we believe would violate either our articles of incorporation or securities laws, cause PSB to no longer qualify as a REIT, or could result in the OP no longer being treated as a partnership for federal tax purposes.
In allocating net income and presenting equity, we treat the common partnership units as if converted to common shares. Accordingly, they receive the same net income allocation per unit as a common share and are adjusted each period to have the same equity per unit as a common share. </t>
  </si>
  <si>
    <t>Related Party Transactions</t>
  </si>
  <si>
    <t>Related Party Transactions [Abstract]</t>
  </si>
  <si>
    <t xml:space="preserve">﻿
8 . Related party transactions
﻿
We manage industrial, office and retail facilities in the U.S. for PS under both the “Public Storage” or “PS Business Parks” names (the “PS Management Agreement”). The PS Management Agreement can be cancelled by either party with seven years notice.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Management fee revenues were $ 126,000 and $130,000 for the three months ended September 30, 2017 and 2016, respectively, and $378,000 and $389,000 for the nine months ended September 30, 2017 and 2016, respectively. We allocate certain operating expenses to PS related to the management of these properties, including payroll and other business expenses , totaling $134,000 and $142,000 for the three months ended September 30, 2017 and 201 6, respectively, and $401,000 and $416,000 for the nine months ended September 30 , 2017 and 2016, respectively. These amounts are included in “interest and other income” on our consolidated statements of income.
﻿
The PS Business Parks name and logo are owned by PS and licensed to us under a non-exclusive, royalty-free license agreement. The license can be terminated by either party for any reason with six months written notice.
﻿
PS also provides property management services for the self-storage component of two assets we own, that are located in Florida and operate under the “Public Storage” name. Either the Company or PS can cancel the property management contract upon 60 days’ notice. Under our supervision, PS coordinates and assists in rental and marketing activities, property maintenance and other operational activities, including the selection of vendors, suppliers, employees and independent contractors. Management fee expenses were $ 24,000 and $22,000 for the three months ended September 30, 2017 and 2016, respectively, and $69,000 and $64,000 for the nine months ended September 30, 2017 and 2016, respectively. Additionally, PS allocated certain o perating expenses to us related to the management of these properties, including payroll and other business expenses, totaling $54,000 and $156,000 for the three and nine months ended September 30, 2017 , respectively, and $49,000 and $153,000 for the three and nine months ended September 30, 2016, respectively . These amounts are included under “cost of operations” on our consolidated statements of income.
﻿
Pursuant to a cost sharing and administrative services agreement, we and PS share certain administrative services and corporate off ice space, which are allocated between the Company and PS in accordance with a methodology intended to fairly allocate those costs. Costs allocated to the Company totaled $ 132,000 and $ 123,000 for the three months ended September 30, 2017 and 2016 , respectively, and $397,000 and $370,000 for the nine months ended September 30, 2017 and 2016, respectively . Costs allocated to PS totaled $8,000 and $23,000 for the three and nine months ended September 30, 2017, respectively.
﻿
The Company had net amounts due to PS of $30,000 and due from PS of $295,000 at September 30, 2017 and December 31, 2016 , respectively, for these contracts, as well as for certain operating expenses paid by the Company on behalf of PS . </t>
  </si>
  <si>
    <t>Shareholders' Equity</t>
  </si>
  <si>
    <t>Shareholders' Equity [Abstract]</t>
  </si>
  <si>
    <t xml:space="preserve">﻿
9 . Shareholders’ equity
﻿
Preferred stock
﻿
As of September 30, 2017 and December 31, 2016 , the Company had the following series of preferred stock outstanding:
﻿
﻿
﻿
﻿
September 30, 2017
December 31, 2016
﻿
Earliest Potential
Dividend
Shares
Amount
Shares
Amount
﻿ Series
Issuance Date
Redemption Date
Rate
Outstanding
(in thousands)
Outstanding
(in thousands)
﻿ Series T
May, 2012
May, 2017
6.00%
5,200
$ 130,000
14,000
$ 350,000
﻿ Series U
September, 2012
September, 2017
5.75%
9,200
230,000
9,200
230,000
﻿ Series V
March, 2013
March, 2018
5.70%
4,400
110,000
4,400
110,000
﻿ Series W
October, 2016
October, 2021
5.20%
7,590
189,750
7,590
189,750
﻿ Series X
September, 2017
September, 2022
5.25%
9,200
230,000
—
—
﻿ Total
35,590
$ 889,750
35,190
$ 879,750
﻿
During September, 2017, we called for a partial redemption of 8,800,000 of our outstanding 14,000,000 depositary shares representing interests in our 6. 0 % Cumulative Preferred Stock, Series T, at par. The aggregate redemption amount of $220.0 million is scheduled to be paid on October 30, 2017 to the holders of the depositary shares. We recorded a Preferred Redemption Allocation of $6.9 million for the three and nine months ended September 30, 2017 and reclassified the shares from equity to “preferred stock called for redemption” on our consolidated balance sheets at September 30, 2017.
﻿
On September 21, 2017, we issued $230.0 million or 9,200,000 depositary shares representing interests in our 5.25% Cumulative Preferred Stock, Series X, at $25.00 per depositary share. The 5.25% Series X Cumulative Redeemable Preferred Units are non-callable for five years and have no mandatory redemption. We received $222 .2 million in net proceeds.
﻿
On December 7, 2016, we called our 6.45% Cumulative Preferred Stock, Series S, for redemption at par and completed the redemption on January 18, 2017 . We recorded a Preferred Redemption Allocation of $7.3 million in the three months ended December 31, 2016 and reclassified the shares from equity to “preferred stock called for redemption” on our consolidated balance sheets at December 31, 2016.
﻿
We paid $12.6 million and $1 3.8 million in distributions to our preferred shareholders for the three months ended September 30, 2017 and 2016 , respectively, and $38.5 million and $41.5 million in distributions to our preferred shareholders for the nine months ended September 30, 2017 and 2016 , respectively .
﻿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September 30, 2017 , there were no dividends in arrears.
﻿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
Common stock
﻿
During the three months ended March 31, 2017, the Board increased our quarterly dividends from $0.75 per common share to $0.85 per common share.
﻿
We paid $ 23.2 million ($ 0.8 5 per common share) and $20.3 million ( $0. 75 per commo n share) in distributions to our common shareholders for the three months ended September 30, 2017 and 2016 , respectively, and $69.4 million ( $2. 55 per common share) and $60.9 million ( $2. 25 per common share) in distributions to our common shareholders for the nine months ended September 30, 2017 and 2016 , respectively .
﻿
Equity stock
﻿
In addition to common and preferred stock,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t>
  </si>
  <si>
    <t>Commitments And Contingencies</t>
  </si>
  <si>
    <t>Commitments And Contingencies [Abstract]</t>
  </si>
  <si>
    <t xml:space="preserve">﻿
10 . Commitments and contingencies
﻿
The Company currently is neither subject to any other material litigation nor, to management’s knowledge, is any material litigation currently threatened against the Company other than routine litigation and administrative proceedings arising in the ordinary course of business. </t>
  </si>
  <si>
    <t>Stock Compensation</t>
  </si>
  <si>
    <t>Stock Compensation [Abstract]</t>
  </si>
  <si>
    <t xml:space="preserve">﻿
11 . Stock compensation
﻿
Under various share-based compensation plans, PSB grants non-qualified options to purchase the Company’s common shares at a price not less than fair value on the date of grant, as well as restricted stock units (“RSUs”), to certain directors, officers and key employees.
﻿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 or RSU vests.
﻿
We amortize the fair value of awards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
In amortizing share-based compensation expense, we do not estimate future forfeitures in advance. Instead, we reverse previously amortized share-based compensation expense with respect to grants that are forfeited in the period the employee terminates employment.
﻿
Stock Options
﻿
Stock options vest over a five -year period, expire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
For the three and nine months ended September 30, 2017, respectively we recorded $ 53,000 and $156,000 in compensation expense related to stock options, as compared to $ 51,000 and $229,000 for the same periods in 2016.
﻿
During the nine months ended September 30, 2017, 16,000 stock options were granted and 69,676 options were exercised. A total of 175,979 options were outstanding at September 30, 2017 ( 229,655 at December 31, 2016).
﻿
Restricted Stock Units
﻿
RSUs gen erally vest ratably over a five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on the date of grant .
﻿
For the three and nine months ended September 30, 2017, respectively, we recorded a net reversal of $521,000 and expense of $2.9 million in comp ensation expense related to RSU s, as compared to expense of $1.7 million and $8.5 million for the same periods in 2016. In conjunction with the departure of our Chief Financial Officer (“CFO”) , the Company recorded a reversal of stock compensation of $1.9 million in RSU expense related to RSUs under our LTEIP (see below) during the third quarter of 2017 . T he 2016 amount includes $ 2.0 million in additional RSU expense related to RSU s under our LTEIP expected to be issued to our former Chief Executive Officer (“CEO”) .
﻿
During the nine months ended September 30, 2017, 110,750 RSU s were granted, 15,806 RSUs were forfeited and 76,994 RSUs vested. This vesting resulted in the issuance of 43,223 common shares. In addition, tax deposits totaling $3. 9 million ( $1. 9 million for the same period in 2016) were made on behalf of employees in exchange for 33,771 common shares wit hheld upon vesting. A total of 162,643 RSU s were outstanding at September 30, 2017 ( 144,693 at December 31, 2016).
﻿
Effective March, 2014, the Company entered into a performance-based restricted stock unit program, the Senior Management Long-Term Equity Incentive Program for 2014-2017 (“LTEIP”), with certain employees of the Company. Under the LTEIP, the Company established three levels of targeted restricted stock unit awards for certain employees, which would be earned only if the Company achieved one of three defined targets during 2014 to 2017. Under the LTEIP there is an annual award following the end of each of the four years in the program, with the award subject to and based on the achievement of total return t argets during the previous year , as well as an award based on achieving total return targets during the cumulative four -year period 2014-2017. In the event the minimum defined target is not achieved for an annual award, the restricted stock units allocated to be awarded for such year are added to the restricted stock unit s that may be received if the four-year target is achieved. All restricted stock unit awards under the LTEIP vest in four equal annual installments beginning from the date of award. Up to 94,150 restr icted stock units would be award ed for each of the four years assuming achievement was met and up to 81,800 restr icted stock units would be award ed for the cumulative four -year period assuming achievement was met. Compensation expense is recognized based on the restricted stock unit s expected to be awarded based on the target level that is expected to be achieved. The compensation expense and RSU counts with respect to the LTEIP are included in the aggregate RSU amounts disclosed above.
﻿ </t>
  </si>
  <si>
    <t>Summary Of Significant Accounting Policies (Policy)</t>
  </si>
  <si>
    <t>Basis Of Presentation</t>
  </si>
  <si>
    <t xml:space="preserve">Basis of presentation
﻿
The accompanying unaudited consolidated financial statements include the accounts of PSB and its subsidiaries, including the OP. All significant inter-company balances and transactions have been eliminated in the consolidated financial statements. The financial statements are presented on an accrual basis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nine months ended September 30, 2017 are not necessarily indicative of the results that may be expected for the year ended December 31, 2017. For further information, refer to the consolidated financial statements and footnotes thereto included in the Company’s Annual Report on Form 10-K for the year ended December 31, 2016 . </t>
  </si>
  <si>
    <t>Consolidation And Equity Method Of Accounting</t>
  </si>
  <si>
    <t xml:space="preserve">Consolidation and equity method of a 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 s in entities that are not VIEs that we have significant influence over, but do not control, using the equity method of accounting. At September 30, 2017 , we have an interest in a joint venture engaged in the development and operation of residential real estate, which we account for using the equity method of accounting. See Note 4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t>
  </si>
  <si>
    <t xml:space="preserve">Noncontrolling interests
﻿
The PS OP Interest represents PS’s noncontrolling interest in the OP through its ownership of 7,305,355 common partnership units. See note 7 for further information. </t>
  </si>
  <si>
    <t>Use Of Estimates</t>
  </si>
  <si>
    <t xml:space="preserve">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including the deferred rent receivable on an ongoing basis. Tenant receivables are net of an allowance for estimated uncollectible accounts totaling $ 400,000 at September 30, 2017 and December 31, 2016 . Deferred rent receivable is net of an allowance for uncollectible accounts totaling $ 910,000 and $ 916,000 at September 30, 2017 and December 31, 2016 , respectively.
﻿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ompany’s unsecured Credit Facility (as defined on page 15) approximate fair value. The characteristics of these financial instruments, market data and other comparative metrics utilized in determining these fair values are “Level 2” inputs. </t>
  </si>
  <si>
    <t xml:space="preserve">﻿
Real estate facilities
﻿
Real estate facilities are recorded at cost. Property taxes, insurance, interest and costs essential to the development of property for its intended use are capitalized during the period of developmen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1,000 or more for leases with terms greater than one year are capitalized and depreciated over their estimated useful lives. Transaction costs less than $1,000 or for leases of one year or less are expensed as incurred. </t>
  </si>
  <si>
    <t>Property Held For Disposition Or Development</t>
  </si>
  <si>
    <t xml:space="preserve">Property held for disposition or development
﻿
Real estate is classified as held for disposition when the asset is being marketed for sale and we expect that a sale is likely to occur in the next 12 months. Real estate is classified as held for development when it is likely that it will be developed to an alternate use and no longer used in its present form. Property held fo r development or disposition is not depreciated.
﻿ </t>
  </si>
  <si>
    <t>Intangible Assets/Liabilities</t>
  </si>
  <si>
    <t xml:space="preserve">Intangible assets/liabilities
﻿
When we acquire facilities, an intangible asset is r ecorded for leases where the in- place rent is higher than market rents, and an intangible liability is recorded where the market rents are highe r than the in- place rents. The amounts recorded are based upon the present value (using a discount rate which reflects the risks associated with the leases acquired) of such differences over the lease term and such amounts are amortized to rent al income over the respective remaining lease term.
﻿
We have no material intangible assets or liabilities for any periods presented. </t>
  </si>
  <si>
    <t>Evaluation Of Asset Impairment</t>
  </si>
  <si>
    <t xml:space="preserve">﻿
Evaluation of asset impairment
﻿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
No impairments were recorded in any of our evaluations for any period presented herein. </t>
  </si>
  <si>
    <t>Stock compensation
﻿
All share-based payments to employees, including grants of employee stock options, are recognized as stock compensation in the Company’s consolidated statements of income based on their fair values at the beginning of the service period . See Note 11.</t>
  </si>
  <si>
    <t>Accrued And Other Liabilities And Other Assets</t>
  </si>
  <si>
    <t xml:space="preserve">Ac crued and other liabilities and other a ssets
﻿
Accrued and other liabilities consist primarily of rents prepaid by our tenants, trade payables, propert y tax accruals, accrued payroll and contingent loss accruals when probable and estimable. We disclose the nature of significant unaccrued losses that are reasonably possible of occurring and, if estimable, a range of exposure. Other assets are comprised primarily of prepaid expenses. We believe the fair value of our accrued and other liabilities and other assets approximate book value, due to the short period until settlement . </t>
  </si>
  <si>
    <t>Revenue Recognition</t>
  </si>
  <si>
    <t xml:space="preserve">Revenue recognition
﻿
Revenue is recognized with respect to contractual arrangements when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lease term, with the excess of cumulative rent al income recognized over the cumulative rent billed for the lease term reflected as “deferred rent receivable” on our consolidated balance sheet s . Reimbursements from tenants for real estate taxes and other recoverable operating expenses are recognized as rental income in the period the applicable costs are incurred. Property management fees are recognized in the period earned.
﻿
Costs incurred in acquiring tenants (primarily tenant improvements and lease commissions) are capitalized and amortized over the lease period. </t>
  </si>
  <si>
    <t>Gains From Sales Of Real Estate Facilities</t>
  </si>
  <si>
    <t xml:space="preserve">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 s
﻿
General and administrative expense s include executive and other compensation, corporate office expenses, professional fees, acquisition transaction costs, state income taxes and other such costs that are not directly related to the operation of our real estate facilities. </t>
  </si>
  <si>
    <t>Income Taxes</t>
  </si>
  <si>
    <t xml:space="preserve">Income taxes
﻿
We have elected to be treated as a REIT, as defined in the Internal Revenue Code of 1986, as amended (the “Code”). As a REIT, we do not incur federal income tax if we distribute 100% of our REIT taxable income each year, and if we meet certain organiz ational and operational rules. We believe we have met these REIT requirements for all periods presented herein. Accordingly, we have recorded no federal income tax expense related to our REIT taxable income.
﻿
We recognize tax benefits of uncertain income tax positions that are subject to audit only if we believe it is more likely than not that the position would ultimately be sustained assuming the relevant taxing authorities had full knowledge of the relevant facts and c ircumstances of our positions. As of September 30, 2017 , we did not recognize any tax benefits for uncertain positions. </t>
  </si>
  <si>
    <t>Accounting For Preferred Equity Issuance Costs</t>
  </si>
  <si>
    <t xml:space="preserve">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t>
  </si>
  <si>
    <t>Net Income Per Common Share</t>
  </si>
  <si>
    <t>﻿
Net income per common share
﻿
Notwithstanding the presentation of income allocations on our consolidated statements of income , net income is allocated to ( a) preferred shareholders, for distributions paid, ( b) preferred shareholder s, to the extent redemption value exceeds the related carrying value (a “Preferred Redemption Allocation”) and ( c) restricted share unit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if dilutive, of stock compensation awards outstanding (Note 11 ).
﻿
The following tables set forth the calculation of the components of our basic and diluted income per share that are not reflected on the face of our consolidated statements of income , including the allocation of income to common shareholders and common partnership units, the percentage of weighted average shares and common partnership units, as well as basic and diluted weighted average shares ( in thousands ):
﻿
﻿
﻿
﻿
﻿
For The Three Months
For The Nine Months
﻿
Ended September 30,
Ended September 30,
﻿
2017
2016
2017
2016
﻿ Calculation of net income allocable to common shareholders
﻿ Net income
$ 42,631
$ 38,994
$ 133,839
$ 105,397
﻿ Less net income allocated to
﻿ Preferred shareholders based upon distributions
(12,590)
(13,833)
(38,472)
(41,498)
﻿ Preferred shareholders based upon redemptions
(6,900)
—
(6,900)
—
﻿ Restricted stock unit holders
(137)
(128)
(582)
(387)
﻿ Net income allocable to common shareholders
﻿ and noncontrolling interests
23,004
25,033
87,885
63,512
﻿ Net income allocation to noncontrolling interests
(4,866)
(5,315)
(18,610)
(13,495)
﻿ Net income allocable to common shareholders
$ 18,138
$ 19,718
$ 69,275
$ 50,017
﻿
﻿ Calculation of common partnership units as a percentage of common share equivalents
﻿ Weighted average common shares outstanding
27,226
27,103
27,192
27,076
﻿ Weighted average common partnership units outstanding
7,305
7,305
7,305
7,305
﻿ Total common share equivalents
34,531
34,408
34,497
34,381
﻿ Common partnership units as a percent of common
﻿ share equivalents
21.2%
21.2%
21.2%
21.2%
﻿
﻿ Weighted average common shares outstanding
﻿ Basic weighted average common shares outstanding
27,226
27,103
27,192
27,076
﻿ Net effect of dilutive stock compensation—based on
﻿ treasury stock method using average market price
201
98
207
90
﻿ Diluted weighted average common shares outstanding
27,427
27,201
27,399
27,166</t>
  </si>
  <si>
    <t>Segment Reporting</t>
  </si>
  <si>
    <t xml:space="preserve">Segment reporting
﻿
The Company views its operations as one segment. </t>
  </si>
  <si>
    <t>Reclassifications</t>
  </si>
  <si>
    <t xml:space="preserve">﻿
Reclassifications
﻿
Certain reclassifications have been made to the consolidated financial statements for 2016 and in order to conform to the 2017 presentation, including reclassifying management fee income totaling $130,000 and $389,000 for the three and nine months ended September 30, 2016 into “interest and other income” on our consolidated statements of income. </t>
  </si>
  <si>
    <t>Recently Issued Accounting Standards</t>
  </si>
  <si>
    <t xml:space="preserve">Recently issued accounting standards
﻿
In May 2014 and February 2016, the Financial Accounting Standards Board issued two Acco unting Standards Updates (“ASU” 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which is governed under ASU 2017-05 .
﻿
The Lease Standard will direct how we account for payments from the elements of our leases that are generally fixed and determinable at the inception of the lease (“Fixed Lease Payments”) while the Revenue Standard will direct how we account for the non-lease components of our lease contracts, primarily expense reimbursements (“ Non- Lease Payments”) and the accounting for the disposition of real estate facilities.
﻿
The Revenue Standard is effective on January 1, 2018, and generally requires that revenue from Non- Lease Payments be based upon the consideration expected from our tenants, and be recognized under various methods depending upon the nature of the underlying expense and the contractual reimbursement arrangement. The standard permits either the retrospective (restatement) method or cumul ative effects transition method and allowed for early adoption on January 1, 2017, which we did not elect. We expect to use the cumulative effects transition method, which will result in an adjustment to our retained earnings effective January 1, 2018 for the cumulative impact of the standard as of December 31, 2017. We do not expect this standard to have a material impact on our accounting for our facility management fees for property management services provided to PS or the disposi tion of real estate facilities as our accounting policy is consistent with the provisions of the standard. Rental income from leasing arrangements is a substantial portion of our revenues and is specifically excluded from the Revenue Standard and will be governed by the Lease Standard. In conjunction with the adoption of the Lease Standard, w e are currently evaluating the impact of the standard as it relates to Non- Lease Payments.
﻿
The Lease Standard is effective on January 1, 2019. The standard provides definitional guidance of what constitutes a lease , requiring lessees to recognize most leases on the balance sheet and making certain changes to lessor accounting. For leases in which we are the lessor, we are requir ed to account for Fixed Lease Payments on a straight-line basis, with the expected fixed payments recognized ratably over the term of the lease. The standard also requires capitalization of only the incremental costs incurred in executing each particular lease, such as legal fees to draft a lease or commissions based upon a particular lease. Costs that would have been incurred regardless of lease execution, such as allocated costs of internal personnel, are not capitalized. F or most leases with a term of greater than 12 months, in which we are the lessee, the present value of future lease payments will be recognized on our balance sheet as a right-of-use asset and related labiality. As of September 30, 2017, the remaining contractual payments under our ground lease agreements aggregated $ 282,000 . The standard requires a modified retrospective transition approach for all leases existing at or entered into after the beginning of the earliest comparative period presented in the financial statements on the d ate of initial application and allowed early adoption, which we did not elect. We do not expect that the Lease Standard will impact our accounting for Fixed Lease Payments, because our accounting policy is currently consistent with the provisions of the standard. We are currently evaluating the impact of the standard as it relates to the capitalization of costs associated with executed leases.
﻿
In August, 2016, the FASB issued ASU 2016-15, Classification of Certain Cash Receipts and Cash Payments , which provides guidance on the classification of certain specific cash receipts and cash payments in the statement of cash flows, including, but not limited to, cash distributions received from equity method investees, including unconsolidated joint ventures. The new standard is effective for periods beginning after December 15, 2017, with early adoption permitted and shall be applied retrospectively where practicable. The Company is currently in the process of evaluating the impact of adoption of the new accounting guidance on its consolidated financial statements.
﻿
In November, 2016, the FASB issued ASU 2016-18, Statement of Cash Flows (Topic 230) – Restricted Cash , which requires the statements of cash flows to explain the change during the period in the total cash, cash equivalents, restricted cash and restricted cash equivalents. T he new guidance also requires entities to reconcile such total to amounts on the balance sheet s and disclose the nature of the restrictions. The guidance is effective for public entities for fiscal years beginning after December 15, 2017 and for interim periods therein, with early adoption permitted. The guidance must be adopted using a modified retrospective approach. The Company does not expect the adoption of this standard to have a material impact on its consolidated financial statements.
﻿
In January, 2017, the FASB issued ASU 2017-01, Business Combinations (Topic 805) - Clarifying the Definition of a Business . Under the new guidance, a set of transferred assets and activities is not a business when substantially all of the fair value of the gross assets acquired is concentrated in a single identifiable asset or group of similar identifiable assets, which we believe will apply to substantially all of our future acquisitions of real estate facilities. Previously, such acquisitions were considered the acquisition of a business, and transaction costs of such acquisitions were expensed as incurred. Under the new guidance, transaction costs will instead be capitalized as part of the purchase price. This standard is effective for fiscal years beginning after December 15, 2017. We early adopted the standard on January 1, 2017; however, the adoption had no effect because we have not acquired any facilities since January 1, 2017 </t>
  </si>
  <si>
    <t>Summary Of Significant Accounting Policies (Tables)</t>
  </si>
  <si>
    <t>Calculation Of Earnings Per Share</t>
  </si>
  <si>
    <t xml:space="preserve">﻿
﻿
﻿
For The Three Months
For The Nine Months
﻿
Ended September 30,
Ended September 30,
﻿
2017
2016
2017
2016
﻿ Calculation of net income allocable to common shareholders
﻿ Net income
$ 42,631
$ 38,994
$ 133,839
$ 105,397
﻿ Less net income allocated to
﻿ Preferred shareholders based upon distributions
(12,590)
(13,833)
(38,472)
(41,498)
﻿ Preferred shareholders based upon redemptions
(6,900)
—
(6,900)
—
﻿ Restricted stock unit holders
(137)
(128)
(582)
(387)
﻿ Net income allocable to common shareholders
﻿ and noncontrolling interests
23,004
25,033
87,885
63,512
﻿ Net income allocation to noncontrolling interests
(4,866)
(5,315)
(18,610)
(13,495)
﻿ Net income allocable to common shareholders
$ 18,138
$ 19,718
$ 69,275
$ 50,017
﻿
﻿ Calculation of common partnership units as a percentage of common share equivalents
﻿ Weighted average common shares outstanding
27,226
27,103
27,192
27,076
﻿ Weighted average common partnership units outstanding
7,305
7,305
7,305
7,305
﻿ Total common share equivalents
34,531
34,408
34,497
34,381
﻿ Common partnership units as a percent of common
﻿ share equivalents
21.2%
21.2%
21.2%
21.2%
﻿
﻿ Weighted average common shares outstanding
﻿ Basic weighted average common shares outstanding
27,226
27,103
27,192
27,076
﻿ Net effect of dilutive stock compensation—based on
﻿ treasury stock method using average market price
201
98
207
90
﻿ Diluted weighted average common shares outstanding
27,427
27,201
27,399
27,166
﻿ </t>
  </si>
  <si>
    <t>Real Estate Facilities (Tables)</t>
  </si>
  <si>
    <t>Activity In Real Estate Facilities</t>
  </si>
  <si>
    <t xml:space="preserve">﻿
﻿
﻿
Buildings and
Accumulated
﻿
Land
Improvements
Depreciation
Total
﻿ Balances at December 31, 2016
$ 789,227
$ 2,224,522
$ (1,158,054)
$ 1,855,695
﻿ Capital expenditures
—
39,321
—
39,321
﻿ Disposals
—
(9,180)
9,180
—
﻿ Depreciation and amortization
—
—
(70,465)
(70,465)
﻿ Transfer to properties held for disposition
—
—
25
25
﻿ Balances at September 30, 2017
$ 789,227
$ 2,254,663
$ (1,219,314)
$ 1,824,576
﻿ </t>
  </si>
  <si>
    <t>Leasing Activity (Tables)</t>
  </si>
  <si>
    <t>Summary Of Future Minimum Rental Revenues Excluding Recovery Of Operating Expenses</t>
  </si>
  <si>
    <t xml:space="preserve">﻿
﻿
﻿ Remainder of 2017
$ 75,498
﻿ 2018
267,885
﻿ 2019
196,801
﻿ 2020
133,240
﻿ 2021
92,451
﻿ Thereafter
168,364
﻿ Total
$ 934,239
﻿ </t>
  </si>
  <si>
    <t>Shareholders' Equity (Tables)</t>
  </si>
  <si>
    <t>Schedule Of Preferred Stock Outstanding</t>
  </si>
  <si>
    <t xml:space="preserve">﻿
﻿
﻿
September 30, 2017
December 31, 2016
﻿
Earliest Potential
Dividend
Shares
Amount
Shares
Amount
﻿ Series
Issuance Date
Redemption Date
Rate
Outstanding
(in thousands)
Outstanding
(in thousands)
﻿ Series T
May, 2012
May, 2017
6.00%
5,200
$ 130,000
14,000
$ 350,000
﻿ Series U
September, 2012
September, 2017
5.75%
9,200
230,000
9,200
230,000
﻿ Series V
March, 2013
March, 2018
5.70%
4,400
110,000
4,400
110,000
﻿ Series W
October, 2016
October, 2021
5.20%
7,590
189,750
7,590
189,750
﻿ Series X
September, 2017
September, 2022
5.25%
9,200
230,000
—
—
﻿ Total
35,590
$ 889,750
35,190
$ 879,750
﻿ </t>
  </si>
  <si>
    <t>Organization And Description Of Business (Narrative) (Details) shares in Millions</t>
  </si>
  <si>
    <t>Sep. 30, 2017ft²propertystateshares</t>
  </si>
  <si>
    <t>Organization And Description Of Business [Line Items]</t>
  </si>
  <si>
    <t>The Company's ownership percentage of the limited partnership</t>
  </si>
  <si>
    <t>78.00%</t>
  </si>
  <si>
    <t>Owned and operated properties (in rentable square feet)</t>
  </si>
  <si>
    <t>Number of states with rentable commercial space | state</t>
  </si>
  <si>
    <t>Economic interest in joint venture, percentage</t>
  </si>
  <si>
    <t>95.00%</t>
  </si>
  <si>
    <t>Number of units developed | property</t>
  </si>
  <si>
    <t>Managed properties (in rentable square feet)</t>
  </si>
  <si>
    <t>PS [Member]</t>
  </si>
  <si>
    <t>Affiliate's percent ownership of the Company's common equity</t>
  </si>
  <si>
    <t>41.90%</t>
  </si>
  <si>
    <t>Shares owned by Public Storage | shares</t>
  </si>
  <si>
    <t>Summary Of Significant Accounting Policies (Narrative) (Details)</t>
  </si>
  <si>
    <t>12 Months Ended</t>
  </si>
  <si>
    <t>Sep. 30, 2017USD ($)shares</t>
  </si>
  <si>
    <t>Sep. 30, 2016USD ($)shares</t>
  </si>
  <si>
    <t>Sep. 30, 2017USD ($)segmentshares</t>
  </si>
  <si>
    <t>Dec. 31, 2016USD ($)</t>
  </si>
  <si>
    <t>Summary Of Significant Accounting Policies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Intangible assets</t>
  </si>
  <si>
    <t>Intangible Liabilities</t>
  </si>
  <si>
    <t>Length of time criteria for expected sale of assets to be classified as properties held for disposition</t>
  </si>
  <si>
    <t>12 months</t>
  </si>
  <si>
    <t>Impairment on assets</t>
  </si>
  <si>
    <t>Management fee revenues</t>
  </si>
  <si>
    <t>Common Units In Operating Partnerships | shares</t>
  </si>
  <si>
    <t>Percentage of real estate investment trust taxable income distributed for exemption of federal income tax</t>
  </si>
  <si>
    <t>100.00%</t>
  </si>
  <si>
    <t>Income tax expense</t>
  </si>
  <si>
    <t>Tax benefit for uncertain tax positions</t>
  </si>
  <si>
    <t>Number of operating segments | segment</t>
  </si>
  <si>
    <t>Ground Lease Agreements [Member]</t>
  </si>
  <si>
    <t>Aggregate amount of contractual payments remaining under ground lease agreements</t>
  </si>
  <si>
    <t>Minimum lease term requirement</t>
  </si>
  <si>
    <t>Maximum [Member]</t>
  </si>
  <si>
    <t>Estimated useful life (in years)</t>
  </si>
  <si>
    <t>30 years</t>
  </si>
  <si>
    <t>Minimum [Member]</t>
  </si>
  <si>
    <t>5 years</t>
  </si>
  <si>
    <t>Summary Of Significant Accounting Policies (Calculation Of Earnings Per Share) (Details) - USD ($) shares in Thousands, $ in Thousands</t>
  </si>
  <si>
    <t>Preferred shareholders based upon distributions</t>
  </si>
  <si>
    <t>Preferred shareholders based upon redemptions</t>
  </si>
  <si>
    <t>Net income allocation to restricted stock unit holders</t>
  </si>
  <si>
    <t>Net income allocated to common shareholders and noncontrolling interests</t>
  </si>
  <si>
    <t>Net income allocation to noncontrolling interests</t>
  </si>
  <si>
    <t>Weighted average common shares outstanding</t>
  </si>
  <si>
    <t>Weighted average common partnership units outstanding</t>
  </si>
  <si>
    <t>Total common share equivalents</t>
  </si>
  <si>
    <t>Common partnership units as a percent of common share equivalents</t>
  </si>
  <si>
    <t>21.20%</t>
  </si>
  <si>
    <t>Net effect of dilutive stock compensation - based on treasury stock method using average market price</t>
  </si>
  <si>
    <t>Diluted weighted average common shares outstanding</t>
  </si>
  <si>
    <t>Real Estate Facilities (Narrative) (Details) $ in Thousands</t>
  </si>
  <si>
    <t>May 01, 2017ft²item</t>
  </si>
  <si>
    <t>Mar. 31, 2017USD ($)</t>
  </si>
  <si>
    <t>Dec. 31, 2017USD ($)</t>
  </si>
  <si>
    <t>Sep. 30, 2017USD ($)</t>
  </si>
  <si>
    <t>Real Estate Facilities [Line Items]</t>
  </si>
  <si>
    <t>Total sale price of development rights</t>
  </si>
  <si>
    <t>Payments received for sale of development rights, net</t>
  </si>
  <si>
    <t>Committed transaction costs for executed leases</t>
  </si>
  <si>
    <t>Scenario, Forecast [Member]</t>
  </si>
  <si>
    <t>Last installment of payments for sale of development rights</t>
  </si>
  <si>
    <t>Empire Commerce, Dallas Texas [Member]</t>
  </si>
  <si>
    <t>Number of buildings disposed | item</t>
  </si>
  <si>
    <t>Disposal date of real estate</t>
  </si>
  <si>
    <t>May 1,
		2017</t>
  </si>
  <si>
    <t>Square Footage of Real Estate Property | ft²</t>
  </si>
  <si>
    <t>Real Estate Facilities (Activity In Real Estate Facilities) (Details) - USD ($) $ in Thousands</t>
  </si>
  <si>
    <t>Property, Plant and Equipment [Line Items]</t>
  </si>
  <si>
    <t>Balances</t>
  </si>
  <si>
    <t>Accumulated Depreciation, Balances</t>
  </si>
  <si>
    <t>Capital expenditures</t>
  </si>
  <si>
    <t>Disposals</t>
  </si>
  <si>
    <t>Accumulated Depreciation, Disposals</t>
  </si>
  <si>
    <t>Transfer to property held for disposition</t>
  </si>
  <si>
    <t>Land [Member]</t>
  </si>
  <si>
    <t>Buildings And Improvements [Member]</t>
  </si>
  <si>
    <t>Investment In And Advances To Unconsolidated Joint Venture (Narrative) (Details) $ in Thousands</t>
  </si>
  <si>
    <t>Sep. 30, 2017USD ($)a</t>
  </si>
  <si>
    <t>Sep. 30, 2017USD ($)aft²propertyitem</t>
  </si>
  <si>
    <t>Sep. 30, 2016USD ($)</t>
  </si>
  <si>
    <t>Schedule of Equity Method Investments [Line Items]</t>
  </si>
  <si>
    <t>Investment in Unconsolidated Joint Venture [Member]</t>
  </si>
  <si>
    <t>Area of land | a</t>
  </si>
  <si>
    <t>Square footage | ft²</t>
  </si>
  <si>
    <t>Contribution date</t>
  </si>
  <si>
    <t>Oct. 5,
		2015</t>
  </si>
  <si>
    <t>Number of extension options | item</t>
  </si>
  <si>
    <t>Extension option period</t>
  </si>
  <si>
    <t>Construction Loan Capacity</t>
  </si>
  <si>
    <t>Construction loan maturity date</t>
  </si>
  <si>
    <t>Apr. 5,
		2019</t>
  </si>
  <si>
    <t>Equity and capital contributions</t>
  </si>
  <si>
    <t>Loan advances</t>
  </si>
  <si>
    <t>Capitalized interest</t>
  </si>
  <si>
    <t>Estimated total development costs</t>
  </si>
  <si>
    <t>Investment in Unconsolidated Joint Venture [Member] | London Interbank Offered Rate (LIBOR) [Member]</t>
  </si>
  <si>
    <t>Spread over LIBOR</t>
  </si>
  <si>
    <t>2.25%</t>
  </si>
  <si>
    <t>JV Partner [Member] | Investment in Unconsolidated Joint Venture [Member]</t>
  </si>
  <si>
    <t>5.00%</t>
  </si>
  <si>
    <t>Leasing Activity (Narrative) (Details) - USD ($) $ in Millions</t>
  </si>
  <si>
    <t>Operating Leased Assets [Line Items]</t>
  </si>
  <si>
    <t>Tenant reimbursements</t>
  </si>
  <si>
    <t>Percentage of leased asset subjected to termination options</t>
  </si>
  <si>
    <t>3.00%</t>
  </si>
  <si>
    <t>Percentage of leased asset exercisable in period</t>
  </si>
  <si>
    <t>1.20%</t>
  </si>
  <si>
    <t>Non-cancelable leases term (in years)</t>
  </si>
  <si>
    <t>10 years</t>
  </si>
  <si>
    <t>Leasing Activity (Summary Of Future Minimum Rental Revenues Excluding Recovery Of Operating Expenses) (Details) $ in Thousands</t>
  </si>
  <si>
    <t>Remainder of 2017</t>
  </si>
  <si>
    <t>Thereafter</t>
  </si>
  <si>
    <t>Bank Loans (Details) - Wells Fargo Credit Facility [Member] - USD ($)</t>
  </si>
  <si>
    <t>1 Months Ended</t>
  </si>
  <si>
    <t>Jan. 31, 2017</t>
  </si>
  <si>
    <t>Oct. 27, 2017</t>
  </si>
  <si>
    <t>Line of Credit Facility [Line Items]</t>
  </si>
  <si>
    <t>loan origination fees</t>
  </si>
  <si>
    <t>Line of credit, expiration date</t>
  </si>
  <si>
    <t>Jan. 10,
		2022</t>
  </si>
  <si>
    <t>Credit Facility, borrowing limit</t>
  </si>
  <si>
    <t>Credit Facility, frequency of interest payment</t>
  </si>
  <si>
    <t>monthly</t>
  </si>
  <si>
    <t>0.825%</t>
  </si>
  <si>
    <t>Credit Facility, percentage of commitment fees</t>
  </si>
  <si>
    <t>0.125%</t>
  </si>
  <si>
    <t>Credit Facility, amount outstanding</t>
  </si>
  <si>
    <t>Unamortized commitment fees</t>
  </si>
  <si>
    <t>Subsequent Event [Member]</t>
  </si>
  <si>
    <t>1.55%</t>
  </si>
  <si>
    <t>0.30%</t>
  </si>
  <si>
    <t>0.80%</t>
  </si>
  <si>
    <t>0.10%</t>
  </si>
  <si>
    <t>Noncontrolling Interests (Narrative) (Details) - shares</t>
  </si>
  <si>
    <t>Noncontrolling Interests [Line Items]</t>
  </si>
  <si>
    <t>Common Units In Operating Partnerships</t>
  </si>
  <si>
    <t>Related Party Transactions (Narrative) (Details)</t>
  </si>
  <si>
    <t>Sep. 30, 2017USD ($)item</t>
  </si>
  <si>
    <t>Related Party Transaction [Line Items]</t>
  </si>
  <si>
    <t>Management agreement notice of cancellation minimum period (in years)</t>
  </si>
  <si>
    <t>7 years</t>
  </si>
  <si>
    <t>Property management contract written notice of termination period minimum (in days)</t>
  </si>
  <si>
    <t>60 days</t>
  </si>
  <si>
    <t>Royalty-free license agreement written notice of termination period minimum (in months)</t>
  </si>
  <si>
    <t>6 months</t>
  </si>
  <si>
    <t>Operating expenses allocated to PS</t>
  </si>
  <si>
    <t>Number of assets owned that are maintained by Public Storage | item</t>
  </si>
  <si>
    <t>Management fee expenses</t>
  </si>
  <si>
    <t>Administrative services costs</t>
  </si>
  <si>
    <t>Due to related parties</t>
  </si>
  <si>
    <t>Due from related parties</t>
  </si>
  <si>
    <t>Operating expenses allocated from PS</t>
  </si>
  <si>
    <t>Costs allocated to PS</t>
  </si>
  <si>
    <t>Shareholders' Equity (Narrative) (Details)</t>
  </si>
  <si>
    <t>Dec. 07, 2016</t>
  </si>
  <si>
    <t>Sep. 30, 2017USD ($)$ / sharesshares</t>
  </si>
  <si>
    <t>Dec. 31, 2016USD ($)$ / sharesshares</t>
  </si>
  <si>
    <t>Sep. 30, 2017USD ($)item$ / sharesshares</t>
  </si>
  <si>
    <t>Sep. 21, 2017USD ($)$ / sharesshares</t>
  </si>
  <si>
    <t>Class of Stock [Line Items]</t>
  </si>
  <si>
    <t>Shares issued value</t>
  </si>
  <si>
    <t>Preferred stock issued in sale | shares</t>
  </si>
  <si>
    <t>Preferred stock, par value | $ / shares</t>
  </si>
  <si>
    <t>Charge related to the redemption of preferred securities</t>
  </si>
  <si>
    <t>Redemption amount</t>
  </si>
  <si>
    <t>Shares Outstanding | share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Series T [Member]</t>
  </si>
  <si>
    <t>Redemption of preferred stock, shares | shares</t>
  </si>
  <si>
    <t>Cumulative preferred stock, dividend rate</t>
  </si>
  <si>
    <t>6.00%</t>
  </si>
  <si>
    <t>Issuance Date</t>
  </si>
  <si>
    <t>May 1,
		2012</t>
  </si>
  <si>
    <t>Earliest Potential Redemption Date</t>
  </si>
  <si>
    <t>Subsequent redemption date</t>
  </si>
  <si>
    <t>Oct. 30,
		2017</t>
  </si>
  <si>
    <t>Series X [Member]</t>
  </si>
  <si>
    <t>5.25%</t>
  </si>
  <si>
    <t>Series S [Member]</t>
  </si>
  <si>
    <t>6.45%</t>
  </si>
  <si>
    <t>Jan. 18,
		2017</t>
  </si>
  <si>
    <t>Shareholders' Equity (Common And Equity Stock) (Details) - USD ($) $ / shares in Units, $ in Thousands, shares in Millions</t>
  </si>
  <si>
    <t>Dividends paid per common share</t>
  </si>
  <si>
    <t>Equity stock, shares authorized</t>
  </si>
  <si>
    <t>Shareholders' Equity (Schedule Of Preferred Stock Outstanding) (Details) - USD ($) $ in Thousands</t>
  </si>
  <si>
    <t>Shares Outstanding</t>
  </si>
  <si>
    <t>Amount</t>
  </si>
  <si>
    <t>Dividend Rate</t>
  </si>
  <si>
    <t>Series U [Member]</t>
  </si>
  <si>
    <t>Sep. 1,
		2012</t>
  </si>
  <si>
    <t>Sep. 1,
		2017</t>
  </si>
  <si>
    <t>5.75%</t>
  </si>
  <si>
    <t>Series V [Member]</t>
  </si>
  <si>
    <t>Mar. 1,
		2013</t>
  </si>
  <si>
    <t>Mar. 1,
		2018</t>
  </si>
  <si>
    <t>5.70%</t>
  </si>
  <si>
    <t>Series W [Member]</t>
  </si>
  <si>
    <t>Oct. 1,
		2016</t>
  </si>
  <si>
    <t>Oct. 1,
		2021</t>
  </si>
  <si>
    <t>5.20%</t>
  </si>
  <si>
    <t>Stock Compensation (Narrative) (Details)</t>
  </si>
  <si>
    <t>Sep. 30, 2017USD ($)itemshares</t>
  </si>
  <si>
    <t>Dec. 31, 2016shares</t>
  </si>
  <si>
    <t>Share-based Compensation Arrangement by Share-based Payment Award [Line Items]</t>
  </si>
  <si>
    <t>Proceeds from the exercise of stock options | $</t>
  </si>
  <si>
    <t>Tax deposits on behalf of employees in exchange for common shares withheld upon vesting | $</t>
  </si>
  <si>
    <t>Stock Options [Member]</t>
  </si>
  <si>
    <t>Vesting period (in years)</t>
  </si>
  <si>
    <t>Options granted</t>
  </si>
  <si>
    <t>Options exercised</t>
  </si>
  <si>
    <t>Options outstanding</t>
  </si>
  <si>
    <t>Stock options expense | $</t>
  </si>
  <si>
    <t>Restricted Stock Units (RSUs) [Member]</t>
  </si>
  <si>
    <t>Stock units granted</t>
  </si>
  <si>
    <t>Stock units vested</t>
  </si>
  <si>
    <t>Stock units outstanding</t>
  </si>
  <si>
    <t>Stock units forfeited</t>
  </si>
  <si>
    <t>Compensation expense | $</t>
  </si>
  <si>
    <t>Number of units issued</t>
  </si>
  <si>
    <t>Common shares withheld upon vesting</t>
  </si>
  <si>
    <t>Restricted Stock Units (RSUs) [Member] | Chief Executive Officer [Member]</t>
  </si>
  <si>
    <t>Restricted Stock Units (RSUs) [Member] | Chief Financial Officer [Member]</t>
  </si>
  <si>
    <t>2014 Performance-Based Restricted Stock Unit Program [Member]</t>
  </si>
  <si>
    <t>Number of defined targets to achieve for restricted stock unit awards, maximum | item</t>
  </si>
  <si>
    <t>Number of defined targets to achieve for restricted stock unit awards, minimum | item</t>
  </si>
  <si>
    <t>Length of Restricted Stock Unit program (in years)</t>
  </si>
  <si>
    <t>4 years</t>
  </si>
  <si>
    <t>Number of annual vesting installments | item</t>
  </si>
  <si>
    <t>Approximate number of restricted stock units granted per year, maximum</t>
  </si>
  <si>
    <t>Maximum shares for cumulative four-year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866368</v>
      </c>
    </row>
    <row r="11" spans="1:3">
      <c r="A11" s="4" t="s">
        <v>17</v>
      </c>
      <c r="B11" s="4" t="s">
        <v>18</v>
      </c>
    </row>
    <row r="12" spans="1:3">
      <c r="A12" s="4" t="s">
        <v>19</v>
      </c>
      <c r="B12" s="4" t="s">
        <v>20</v>
      </c>
    </row>
    <row r="13" spans="1:3">
      <c r="A13" s="4" t="s">
        <v>21</v>
      </c>
      <c r="B13" s="4" t="s">
        <v>22</v>
      </c>
    </row>
    <row r="14" spans="1:3">
      <c r="A14" s="4" t="s">
        <v>23</v>
      </c>
      <c r="C14" s="5" t="n">
        <v>27251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76</v>
      </c>
      <c r="B6" s="4" t="s">
        <v>196</v>
      </c>
    </row>
    <row r="7" spans="1:2">
      <c r="A7" s="4" t="s">
        <v>197</v>
      </c>
      <c r="B7" s="4" t="s">
        <v>198</v>
      </c>
    </row>
    <row r="8" spans="1:2">
      <c r="A8" s="4" t="s">
        <v>199</v>
      </c>
      <c r="B8" s="4" t="s">
        <v>200</v>
      </c>
    </row>
    <row r="9" spans="1:2">
      <c r="A9" s="4" t="s">
        <v>201</v>
      </c>
      <c r="B9" s="4" t="s">
        <v>202</v>
      </c>
    </row>
    <row r="10" spans="1:2">
      <c r="A10" s="4" t="s">
        <v>164</v>
      </c>
      <c r="B10" s="4" t="s">
        <v>203</v>
      </c>
    </row>
    <row r="11" spans="1:2">
      <c r="A11" s="4" t="s">
        <v>204</v>
      </c>
      <c r="B11" s="4" t="s">
        <v>205</v>
      </c>
    </row>
    <row r="12" spans="1:2">
      <c r="A12" s="4" t="s">
        <v>206</v>
      </c>
      <c r="B12" s="4" t="s">
        <v>207</v>
      </c>
    </row>
    <row r="13" spans="1:2">
      <c r="A13" s="4" t="s">
        <v>208</v>
      </c>
      <c r="B13" s="4" t="s">
        <v>209</v>
      </c>
    </row>
    <row r="14" spans="1:2">
      <c r="A14" s="4" t="s">
        <v>188</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658</v>
      </c>
      <c r="C3" s="7" t="n">
        <v>128629</v>
      </c>
    </row>
    <row r="4" spans="1:3">
      <c r="A4" s="3" t="s">
        <v>28</v>
      </c>
    </row>
    <row r="5" spans="1:3">
      <c r="A5" s="4" t="s">
        <v>29</v>
      </c>
      <c r="B5" s="5" t="n">
        <v>789227</v>
      </c>
      <c r="C5" s="5" t="n">
        <v>789227</v>
      </c>
    </row>
    <row r="6" spans="1:3">
      <c r="A6" s="4" t="s">
        <v>30</v>
      </c>
      <c r="B6" s="5" t="n">
        <v>2254663</v>
      </c>
      <c r="C6" s="5" t="n">
        <v>2224522</v>
      </c>
    </row>
    <row r="7" spans="1:3">
      <c r="A7" s="4" t="s">
        <v>31</v>
      </c>
      <c r="B7" s="5" t="n">
        <v>3043890</v>
      </c>
      <c r="C7" s="5" t="n">
        <v>3013749</v>
      </c>
    </row>
    <row r="8" spans="1:3">
      <c r="A8" s="4" t="s">
        <v>32</v>
      </c>
      <c r="B8" s="5" t="n">
        <v>-1219314</v>
      </c>
      <c r="C8" s="5" t="n">
        <v>-1158054</v>
      </c>
    </row>
    <row r="9" spans="1:3">
      <c r="A9" s="4" t="s">
        <v>33</v>
      </c>
      <c r="B9" s="5" t="n">
        <v>1824576</v>
      </c>
      <c r="C9" s="5" t="n">
        <v>1855695</v>
      </c>
    </row>
    <row r="10" spans="1:3">
      <c r="A10" s="4" t="s">
        <v>34</v>
      </c>
      <c r="C10" s="5" t="n">
        <v>909</v>
      </c>
    </row>
    <row r="11" spans="1:3">
      <c r="A11" s="4" t="s">
        <v>35</v>
      </c>
      <c r="B11" s="5" t="n">
        <v>29252</v>
      </c>
      <c r="C11" s="5" t="n">
        <v>27028</v>
      </c>
    </row>
    <row r="12" spans="1:3">
      <c r="A12" s="4" t="s">
        <v>36</v>
      </c>
      <c r="B12" s="5" t="n">
        <v>1853828</v>
      </c>
      <c r="C12" s="5" t="n">
        <v>1883632</v>
      </c>
    </row>
    <row r="13" spans="1:3">
      <c r="A13" s="4" t="s">
        <v>37</v>
      </c>
      <c r="B13" s="5" t="n">
        <v>96593</v>
      </c>
      <c r="C13" s="5" t="n">
        <v>67190</v>
      </c>
    </row>
    <row r="14" spans="1:3">
      <c r="A14" s="4" t="s">
        <v>38</v>
      </c>
      <c r="B14" s="5" t="n">
        <v>2203</v>
      </c>
      <c r="C14" s="5" t="n">
        <v>1945</v>
      </c>
    </row>
    <row r="15" spans="1:3">
      <c r="A15" s="4" t="s">
        <v>39</v>
      </c>
      <c r="B15" s="5" t="n">
        <v>31670</v>
      </c>
      <c r="C15" s="5" t="n">
        <v>29770</v>
      </c>
    </row>
    <row r="16" spans="1:3">
      <c r="A16" s="4" t="s">
        <v>40</v>
      </c>
      <c r="B16" s="5" t="n">
        <v>8779</v>
      </c>
      <c r="C16" s="5" t="n">
        <v>8205</v>
      </c>
    </row>
    <row r="17" spans="1:3">
      <c r="A17" s="4" t="s">
        <v>41</v>
      </c>
      <c r="B17" s="5" t="n">
        <v>2125731</v>
      </c>
      <c r="C17" s="5" t="n">
        <v>2119371</v>
      </c>
    </row>
    <row r="18" spans="1:3">
      <c r="A18" s="3" t="s">
        <v>42</v>
      </c>
    </row>
    <row r="19" spans="1:3">
      <c r="A19" s="4" t="s">
        <v>43</v>
      </c>
      <c r="B19" s="5" t="n">
        <v>82618</v>
      </c>
      <c r="C19" s="5" t="n">
        <v>78657</v>
      </c>
    </row>
    <row r="20" spans="1:3">
      <c r="A20" s="4" t="s">
        <v>44</v>
      </c>
      <c r="B20" s="5" t="n">
        <v>220000</v>
      </c>
      <c r="C20" s="5" t="n">
        <v>230000</v>
      </c>
    </row>
    <row r="21" spans="1:3">
      <c r="A21" s="4" t="s">
        <v>45</v>
      </c>
      <c r="B21" s="5" t="n">
        <v>302618</v>
      </c>
      <c r="C21" s="5" t="n">
        <v>308657</v>
      </c>
    </row>
    <row r="22" spans="1:3">
      <c r="A22" s="4" t="s">
        <v>46</v>
      </c>
      <c r="B22" s="4" t="s">
        <v>47</v>
      </c>
      <c r="C22" s="4" t="s">
        <v>47</v>
      </c>
    </row>
    <row r="23" spans="1:3">
      <c r="A23" s="3" t="s">
        <v>48</v>
      </c>
    </row>
    <row r="24" spans="1:3">
      <c r="A24" s="4" t="s">
        <v>49</v>
      </c>
      <c r="B24" s="5" t="n">
        <v>889750</v>
      </c>
      <c r="C24" s="5" t="n">
        <v>879750</v>
      </c>
    </row>
    <row r="25" spans="1:3">
      <c r="A25" s="4" t="s">
        <v>50</v>
      </c>
      <c r="B25" s="5" t="n">
        <v>272</v>
      </c>
      <c r="C25" s="5" t="n">
        <v>271</v>
      </c>
    </row>
    <row r="26" spans="1:3">
      <c r="A26" s="4" t="s">
        <v>51</v>
      </c>
      <c r="B26" s="5" t="n">
        <v>735714</v>
      </c>
      <c r="C26" s="5" t="n">
        <v>733671</v>
      </c>
    </row>
    <row r="27" spans="1:3">
      <c r="A27" s="4" t="s">
        <v>52</v>
      </c>
      <c r="B27" s="5" t="n">
        <v>60</v>
      </c>
      <c r="C27" s="5" t="n">
        <v>-433</v>
      </c>
    </row>
    <row r="28" spans="1:3">
      <c r="A28" s="4" t="s">
        <v>53</v>
      </c>
      <c r="B28" s="5" t="n">
        <v>1625796</v>
      </c>
      <c r="C28" s="5" t="n">
        <v>1613259</v>
      </c>
    </row>
    <row r="29" spans="1:3">
      <c r="A29" s="4" t="s">
        <v>54</v>
      </c>
      <c r="B29" s="5" t="n">
        <v>197317</v>
      </c>
      <c r="C29" s="5" t="n">
        <v>197455</v>
      </c>
    </row>
    <row r="30" spans="1:3">
      <c r="A30" s="4" t="s">
        <v>55</v>
      </c>
      <c r="B30" s="5" t="n">
        <v>1823113</v>
      </c>
      <c r="C30" s="5" t="n">
        <v>1810714</v>
      </c>
    </row>
    <row r="31" spans="1:3">
      <c r="A31" s="4" t="s">
        <v>56</v>
      </c>
      <c r="B31" s="7" t="n">
        <v>2125731</v>
      </c>
      <c r="C31" s="7" t="n">
        <v>2119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243</v>
      </c>
      <c r="B1" s="2" t="s">
        <v>1</v>
      </c>
    </row>
    <row r="2" spans="1:2">
      <c r="B2" s="2" t="s">
        <v>244</v>
      </c>
    </row>
    <row r="3" spans="1:2">
      <c r="A3" s="3" t="s">
        <v>245</v>
      </c>
    </row>
    <row r="4" spans="1:2">
      <c r="A4" s="4" t="s">
        <v>246</v>
      </c>
      <c r="B4" s="4" t="s">
        <v>247</v>
      </c>
    </row>
    <row r="5" spans="1:2">
      <c r="A5" s="4" t="s">
        <v>248</v>
      </c>
      <c r="B5" s="5" t="n">
        <v>28000000</v>
      </c>
    </row>
    <row r="6" spans="1:2">
      <c r="A6" s="4" t="s">
        <v>249</v>
      </c>
      <c r="B6" s="5" t="n">
        <v>6</v>
      </c>
    </row>
    <row r="7" spans="1:2">
      <c r="A7" s="4" t="s">
        <v>250</v>
      </c>
      <c r="B7" s="4" t="s">
        <v>251</v>
      </c>
    </row>
    <row r="8" spans="1:2">
      <c r="A8" s="4" t="s">
        <v>252</v>
      </c>
      <c r="B8" s="5" t="n">
        <v>395</v>
      </c>
    </row>
    <row r="9" spans="1:2">
      <c r="A9" s="4" t="s">
        <v>253</v>
      </c>
      <c r="B9" s="5" t="n">
        <v>684000</v>
      </c>
    </row>
    <row r="10" spans="1:2">
      <c r="A10" s="4" t="s">
        <v>254</v>
      </c>
    </row>
    <row r="11" spans="1:2">
      <c r="A11" s="3" t="s">
        <v>245</v>
      </c>
    </row>
    <row r="12" spans="1:2">
      <c r="A12" s="4" t="s">
        <v>255</v>
      </c>
      <c r="B12" s="4" t="s">
        <v>256</v>
      </c>
    </row>
    <row r="13" spans="1:2">
      <c r="A13" s="4" t="s">
        <v>257</v>
      </c>
      <c r="B13" s="9" t="n">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1"/>
  </cols>
  <sheetData>
    <row r="1" spans="1:6">
      <c r="A1" s="1" t="s">
        <v>258</v>
      </c>
      <c r="B1" s="2" t="s">
        <v>68</v>
      </c>
      <c r="D1" s="2" t="s">
        <v>1</v>
      </c>
      <c r="F1" s="2" t="s">
        <v>259</v>
      </c>
    </row>
    <row r="2" spans="1:6">
      <c r="B2" s="2" t="s">
        <v>260</v>
      </c>
      <c r="C2" s="2" t="s">
        <v>261</v>
      </c>
      <c r="D2" s="2" t="s">
        <v>262</v>
      </c>
      <c r="E2" s="2" t="s">
        <v>261</v>
      </c>
      <c r="F2" s="2" t="s">
        <v>263</v>
      </c>
    </row>
    <row r="3" spans="1:6">
      <c r="A3" s="3" t="s">
        <v>264</v>
      </c>
    </row>
    <row r="4" spans="1:6">
      <c r="A4" s="4" t="s">
        <v>265</v>
      </c>
      <c r="B4" s="7" t="n">
        <v>400000</v>
      </c>
      <c r="D4" s="7" t="n">
        <v>400000</v>
      </c>
      <c r="F4" s="7" t="n">
        <v>400000</v>
      </c>
    </row>
    <row r="5" spans="1:6">
      <c r="A5" s="4" t="s">
        <v>266</v>
      </c>
      <c r="B5" s="5" t="n">
        <v>910000</v>
      </c>
      <c r="D5" s="7" t="n">
        <v>910000</v>
      </c>
      <c r="F5" s="5" t="n">
        <v>916000</v>
      </c>
    </row>
    <row r="6" spans="1:6">
      <c r="A6" s="4" t="s">
        <v>267</v>
      </c>
      <c r="D6" s="4" t="s">
        <v>268</v>
      </c>
    </row>
    <row r="7" spans="1:6">
      <c r="A7" s="4" t="s">
        <v>269</v>
      </c>
      <c r="D7" s="7" t="n">
        <v>2000</v>
      </c>
    </row>
    <row r="8" spans="1:6">
      <c r="A8" s="4" t="s">
        <v>270</v>
      </c>
      <c r="D8" s="4" t="s">
        <v>271</v>
      </c>
    </row>
    <row r="9" spans="1:6">
      <c r="A9" s="4" t="s">
        <v>272</v>
      </c>
      <c r="D9" s="7" t="n">
        <v>1000</v>
      </c>
    </row>
    <row r="10" spans="1:6">
      <c r="A10" s="4" t="s">
        <v>273</v>
      </c>
      <c r="D10" s="4" t="s">
        <v>274</v>
      </c>
    </row>
    <row r="11" spans="1:6">
      <c r="A11" s="4" t="s">
        <v>275</v>
      </c>
      <c r="D11" s="7" t="n">
        <v>1000</v>
      </c>
    </row>
    <row r="12" spans="1:6">
      <c r="A12" s="4" t="s">
        <v>276</v>
      </c>
      <c r="D12" s="4" t="s">
        <v>274</v>
      </c>
    </row>
    <row r="13" spans="1:6">
      <c r="A13" s="4" t="s">
        <v>277</v>
      </c>
      <c r="B13" s="5" t="n">
        <v>0</v>
      </c>
      <c r="D13" s="7" t="n">
        <v>0</v>
      </c>
      <c r="F13" s="5" t="n">
        <v>0</v>
      </c>
    </row>
    <row r="14" spans="1:6">
      <c r="A14" s="4" t="s">
        <v>278</v>
      </c>
      <c r="B14" s="5" t="n">
        <v>0</v>
      </c>
      <c r="D14" s="7" t="n">
        <v>0</v>
      </c>
      <c r="F14" s="5" t="n">
        <v>0</v>
      </c>
    </row>
    <row r="15" spans="1:6">
      <c r="A15" s="4" t="s">
        <v>279</v>
      </c>
      <c r="D15" s="4" t="s">
        <v>280</v>
      </c>
    </row>
    <row r="16" spans="1:6">
      <c r="A16" s="4" t="s">
        <v>281</v>
      </c>
      <c r="D16" s="7" t="n">
        <v>0</v>
      </c>
      <c r="F16" s="7" t="n">
        <v>0</v>
      </c>
    </row>
    <row r="17" spans="1:6">
      <c r="A17" s="4" t="s">
        <v>282</v>
      </c>
      <c r="B17" s="7" t="n">
        <v>126000</v>
      </c>
      <c r="C17" s="7" t="n">
        <v>130000</v>
      </c>
      <c r="D17" s="7" t="n">
        <v>378000</v>
      </c>
      <c r="E17" s="7" t="n">
        <v>389000</v>
      </c>
    </row>
    <row r="18" spans="1:6">
      <c r="A18" s="4" t="s">
        <v>283</v>
      </c>
      <c r="B18" s="5" t="n">
        <v>7305000</v>
      </c>
      <c r="C18" s="5" t="n">
        <v>7305000</v>
      </c>
      <c r="D18" s="5" t="n">
        <v>7305000</v>
      </c>
      <c r="E18" s="5" t="n">
        <v>7305000</v>
      </c>
    </row>
    <row r="19" spans="1:6">
      <c r="A19" s="4" t="s">
        <v>284</v>
      </c>
      <c r="D19" s="4" t="s">
        <v>285</v>
      </c>
    </row>
    <row r="20" spans="1:6">
      <c r="A20" s="4" t="s">
        <v>286</v>
      </c>
      <c r="D20" s="7" t="n">
        <v>0</v>
      </c>
    </row>
    <row r="21" spans="1:6">
      <c r="A21" s="4" t="s">
        <v>287</v>
      </c>
      <c r="D21" s="7" t="n">
        <v>0</v>
      </c>
    </row>
    <row r="22" spans="1:6">
      <c r="A22" s="4" t="s">
        <v>288</v>
      </c>
      <c r="D22" s="5" t="n">
        <v>1</v>
      </c>
    </row>
    <row r="23" spans="1:6">
      <c r="A23" s="4" t="s">
        <v>254</v>
      </c>
    </row>
    <row r="24" spans="1:6">
      <c r="A24" s="3" t="s">
        <v>264</v>
      </c>
    </row>
    <row r="25" spans="1:6">
      <c r="A25" s="4" t="s">
        <v>283</v>
      </c>
      <c r="D25" s="5" t="n">
        <v>7305355</v>
      </c>
    </row>
    <row r="26" spans="1:6">
      <c r="A26" s="4" t="s">
        <v>289</v>
      </c>
    </row>
    <row r="27" spans="1:6">
      <c r="A27" s="3" t="s">
        <v>264</v>
      </c>
    </row>
    <row r="28" spans="1:6">
      <c r="A28" s="4" t="s">
        <v>290</v>
      </c>
      <c r="D28" s="7" t="n">
        <v>282000</v>
      </c>
    </row>
    <row r="29" spans="1:6">
      <c r="A29" s="4" t="s">
        <v>291</v>
      </c>
      <c r="D29" s="4" t="s">
        <v>280</v>
      </c>
    </row>
    <row r="30" spans="1:6">
      <c r="A30" s="4" t="s">
        <v>292</v>
      </c>
    </row>
    <row r="31" spans="1:6">
      <c r="A31" s="3" t="s">
        <v>264</v>
      </c>
    </row>
    <row r="32" spans="1:6">
      <c r="A32" s="4" t="s">
        <v>293</v>
      </c>
      <c r="D32" s="4" t="s">
        <v>294</v>
      </c>
    </row>
    <row r="33" spans="1:6">
      <c r="A33" s="4" t="s">
        <v>295</v>
      </c>
    </row>
    <row r="34" spans="1:6">
      <c r="A34" s="3" t="s">
        <v>264</v>
      </c>
    </row>
    <row r="35" spans="1:6">
      <c r="A35" s="4" t="s">
        <v>293</v>
      </c>
      <c r="D35" s="4" t="s">
        <v>2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162</v>
      </c>
    </row>
    <row r="4" spans="1:5">
      <c r="A4" s="4" t="s">
        <v>83</v>
      </c>
      <c r="B4" s="7" t="n">
        <v>42631</v>
      </c>
      <c r="C4" s="7" t="n">
        <v>38994</v>
      </c>
      <c r="D4" s="7" t="n">
        <v>133839</v>
      </c>
      <c r="E4" s="7" t="n">
        <v>105397</v>
      </c>
    </row>
    <row r="5" spans="1:5">
      <c r="A5" s="4" t="s">
        <v>298</v>
      </c>
      <c r="B5" s="5" t="n">
        <v>-12590</v>
      </c>
      <c r="C5" s="5" t="n">
        <v>-13833</v>
      </c>
      <c r="D5" s="5" t="n">
        <v>-38472</v>
      </c>
      <c r="E5" s="5" t="n">
        <v>-41498</v>
      </c>
    </row>
    <row r="6" spans="1:5">
      <c r="A6" s="4" t="s">
        <v>299</v>
      </c>
      <c r="B6" s="5" t="n">
        <v>-6900</v>
      </c>
      <c r="D6" s="5" t="n">
        <v>-6900</v>
      </c>
    </row>
    <row r="7" spans="1:5">
      <c r="A7" s="4" t="s">
        <v>300</v>
      </c>
      <c r="B7" s="5" t="n">
        <v>-137</v>
      </c>
      <c r="C7" s="5" t="n">
        <v>-128</v>
      </c>
      <c r="D7" s="5" t="n">
        <v>-582</v>
      </c>
      <c r="E7" s="5" t="n">
        <v>-387</v>
      </c>
    </row>
    <row r="8" spans="1:5">
      <c r="A8" s="4" t="s">
        <v>301</v>
      </c>
      <c r="B8" s="5" t="n">
        <v>23004</v>
      </c>
      <c r="C8" s="5" t="n">
        <v>25033</v>
      </c>
      <c r="D8" s="5" t="n">
        <v>87885</v>
      </c>
      <c r="E8" s="5" t="n">
        <v>63512</v>
      </c>
    </row>
    <row r="9" spans="1:5">
      <c r="A9" s="4" t="s">
        <v>302</v>
      </c>
      <c r="B9" s="5" t="n">
        <v>-4866</v>
      </c>
      <c r="C9" s="5" t="n">
        <v>-5315</v>
      </c>
      <c r="D9" s="5" t="n">
        <v>-18610</v>
      </c>
      <c r="E9" s="5" t="n">
        <v>-13495</v>
      </c>
    </row>
    <row r="10" spans="1:5">
      <c r="A10" s="4" t="s">
        <v>89</v>
      </c>
      <c r="B10" s="7" t="n">
        <v>18138</v>
      </c>
      <c r="C10" s="7" t="n">
        <v>19718</v>
      </c>
      <c r="D10" s="7" t="n">
        <v>69275</v>
      </c>
      <c r="E10" s="7" t="n">
        <v>50017</v>
      </c>
    </row>
    <row r="11" spans="1:5">
      <c r="A11" s="4" t="s">
        <v>303</v>
      </c>
      <c r="B11" s="5" t="n">
        <v>27226</v>
      </c>
      <c r="C11" s="5" t="n">
        <v>27103</v>
      </c>
      <c r="D11" s="5" t="n">
        <v>27192</v>
      </c>
      <c r="E11" s="5" t="n">
        <v>27076</v>
      </c>
    </row>
    <row r="12" spans="1:5">
      <c r="A12" s="4" t="s">
        <v>304</v>
      </c>
      <c r="B12" s="5" t="n">
        <v>7305</v>
      </c>
      <c r="C12" s="5" t="n">
        <v>7305</v>
      </c>
      <c r="D12" s="5" t="n">
        <v>7305</v>
      </c>
      <c r="E12" s="5" t="n">
        <v>7305</v>
      </c>
    </row>
    <row r="13" spans="1:5">
      <c r="A13" s="4" t="s">
        <v>305</v>
      </c>
      <c r="B13" s="5" t="n">
        <v>34531</v>
      </c>
      <c r="C13" s="5" t="n">
        <v>34408</v>
      </c>
      <c r="D13" s="5" t="n">
        <v>34497</v>
      </c>
      <c r="E13" s="5" t="n">
        <v>34381</v>
      </c>
    </row>
    <row r="14" spans="1:5">
      <c r="A14" s="4" t="s">
        <v>306</v>
      </c>
      <c r="B14" s="4" t="s">
        <v>307</v>
      </c>
      <c r="C14" s="4" t="s">
        <v>307</v>
      </c>
      <c r="D14" s="4" t="s">
        <v>307</v>
      </c>
      <c r="E14" s="4" t="s">
        <v>307</v>
      </c>
    </row>
    <row r="15" spans="1:5">
      <c r="A15" s="4" t="s">
        <v>308</v>
      </c>
      <c r="B15" s="5" t="n">
        <v>201</v>
      </c>
      <c r="C15" s="5" t="n">
        <v>98</v>
      </c>
      <c r="D15" s="5" t="n">
        <v>207</v>
      </c>
      <c r="E15" s="5" t="n">
        <v>90</v>
      </c>
    </row>
    <row r="16" spans="1:5">
      <c r="A16" s="4" t="s">
        <v>309</v>
      </c>
      <c r="B16" s="5" t="n">
        <v>27427</v>
      </c>
      <c r="C16" s="5" t="n">
        <v>27201</v>
      </c>
      <c r="D16" s="5" t="n">
        <v>27399</v>
      </c>
      <c r="E16" s="5" t="n">
        <v>271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1"/>
    <col customWidth="1" max="5" min="5" width="21"/>
    <col customWidth="1" max="6" min="6" width="21"/>
  </cols>
  <sheetData>
    <row r="1" spans="1:6">
      <c r="A1" s="1" t="s">
        <v>310</v>
      </c>
      <c r="B1" s="2" t="s">
        <v>311</v>
      </c>
      <c r="C1" s="2" t="s">
        <v>312</v>
      </c>
      <c r="D1" s="2" t="s">
        <v>313</v>
      </c>
      <c r="E1" s="2" t="s">
        <v>314</v>
      </c>
      <c r="F1" s="2" t="s">
        <v>263</v>
      </c>
    </row>
    <row r="2" spans="1:6">
      <c r="A2" s="3" t="s">
        <v>315</v>
      </c>
    </row>
    <row r="3" spans="1:6">
      <c r="A3" s="4" t="s">
        <v>316</v>
      </c>
      <c r="C3" s="7" t="n">
        <v>6500</v>
      </c>
    </row>
    <row r="4" spans="1:6">
      <c r="A4" s="4" t="s">
        <v>317</v>
      </c>
      <c r="C4" s="7" t="n">
        <v>2400</v>
      </c>
      <c r="E4" s="7" t="n">
        <v>3900</v>
      </c>
      <c r="F4" s="7" t="n">
        <v>1500</v>
      </c>
    </row>
    <row r="5" spans="1:6">
      <c r="A5" s="4" t="s">
        <v>82</v>
      </c>
      <c r="E5" s="5" t="n">
        <v>3865</v>
      </c>
    </row>
    <row r="6" spans="1:6">
      <c r="A6" s="4" t="s">
        <v>134</v>
      </c>
      <c r="E6" s="5" t="n">
        <v>2144</v>
      </c>
    </row>
    <row r="7" spans="1:6">
      <c r="A7" s="4" t="s">
        <v>81</v>
      </c>
      <c r="E7" s="5" t="n">
        <v>1209</v>
      </c>
    </row>
    <row r="8" spans="1:6">
      <c r="A8" s="4" t="s">
        <v>318</v>
      </c>
      <c r="E8" s="7" t="n">
        <v>12700</v>
      </c>
    </row>
    <row r="9" spans="1:6">
      <c r="A9" s="4" t="s">
        <v>319</v>
      </c>
    </row>
    <row r="10" spans="1:6">
      <c r="A10" s="3" t="s">
        <v>315</v>
      </c>
    </row>
    <row r="11" spans="1:6">
      <c r="A11" s="4" t="s">
        <v>320</v>
      </c>
      <c r="D11" s="7" t="n">
        <v>2500</v>
      </c>
    </row>
    <row r="12" spans="1:6">
      <c r="A12" s="4" t="s">
        <v>321</v>
      </c>
    </row>
    <row r="13" spans="1:6">
      <c r="A13" s="3" t="s">
        <v>315</v>
      </c>
    </row>
    <row r="14" spans="1:6">
      <c r="A14" s="4" t="s">
        <v>322</v>
      </c>
      <c r="B14" s="5" t="n">
        <v>2</v>
      </c>
    </row>
    <row r="15" spans="1:6">
      <c r="A15" s="4" t="s">
        <v>323</v>
      </c>
      <c r="E15" s="4" t="s">
        <v>324</v>
      </c>
    </row>
    <row r="16" spans="1:6">
      <c r="A16" s="4" t="s">
        <v>325</v>
      </c>
      <c r="B16" s="5" t="n">
        <v>4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327</v>
      </c>
    </row>
    <row r="4" spans="1:5">
      <c r="A4" s="4" t="s">
        <v>328</v>
      </c>
      <c r="D4" s="7" t="n">
        <v>1855695</v>
      </c>
    </row>
    <row r="5" spans="1:5">
      <c r="A5" s="4" t="s">
        <v>329</v>
      </c>
      <c r="D5" s="5" t="n">
        <v>-1158054</v>
      </c>
    </row>
    <row r="6" spans="1:5">
      <c r="A6" s="4" t="s">
        <v>330</v>
      </c>
      <c r="D6" s="5" t="n">
        <v>39321</v>
      </c>
    </row>
    <row r="7" spans="1:5">
      <c r="A7" s="4" t="s">
        <v>331</v>
      </c>
      <c r="D7" s="4" t="s">
        <v>47</v>
      </c>
    </row>
    <row r="8" spans="1:5">
      <c r="A8" s="4" t="s">
        <v>332</v>
      </c>
      <c r="D8" s="5" t="n">
        <v>9180</v>
      </c>
    </row>
    <row r="9" spans="1:5">
      <c r="A9" s="4" t="s">
        <v>74</v>
      </c>
      <c r="B9" s="7" t="n">
        <v>-23759</v>
      </c>
      <c r="C9" s="7" t="n">
        <v>-24631</v>
      </c>
      <c r="D9" s="5" t="n">
        <v>-70465</v>
      </c>
      <c r="E9" s="7" t="n">
        <v>-74886</v>
      </c>
    </row>
    <row r="10" spans="1:5">
      <c r="A10" s="4" t="s">
        <v>333</v>
      </c>
      <c r="D10" s="5" t="n">
        <v>25</v>
      </c>
    </row>
    <row r="11" spans="1:5">
      <c r="A11" s="4" t="s">
        <v>329</v>
      </c>
      <c r="B11" s="5" t="n">
        <v>-1219314</v>
      </c>
      <c r="D11" s="5" t="n">
        <v>-1219314</v>
      </c>
    </row>
    <row r="12" spans="1:5">
      <c r="A12" s="4" t="s">
        <v>328</v>
      </c>
      <c r="B12" s="5" t="n">
        <v>1824576</v>
      </c>
      <c r="D12" s="5" t="n">
        <v>1824576</v>
      </c>
    </row>
    <row r="13" spans="1:5">
      <c r="A13" s="4" t="s">
        <v>334</v>
      </c>
    </row>
    <row r="14" spans="1:5">
      <c r="A14" s="3" t="s">
        <v>327</v>
      </c>
    </row>
    <row r="15" spans="1:5">
      <c r="A15" s="4" t="s">
        <v>328</v>
      </c>
      <c r="D15" s="5" t="n">
        <v>789227</v>
      </c>
    </row>
    <row r="16" spans="1:5">
      <c r="A16" s="4" t="s">
        <v>330</v>
      </c>
      <c r="D16" s="4" t="s">
        <v>47</v>
      </c>
    </row>
    <row r="17" spans="1:5">
      <c r="A17" s="4" t="s">
        <v>331</v>
      </c>
      <c r="D17" s="4" t="s">
        <v>47</v>
      </c>
    </row>
    <row r="18" spans="1:5">
      <c r="A18" s="4" t="s">
        <v>74</v>
      </c>
      <c r="D18" s="4" t="s">
        <v>47</v>
      </c>
    </row>
    <row r="19" spans="1:5">
      <c r="A19" s="4" t="s">
        <v>333</v>
      </c>
      <c r="D19" s="4" t="s">
        <v>47</v>
      </c>
    </row>
    <row r="20" spans="1:5">
      <c r="A20" s="4" t="s">
        <v>328</v>
      </c>
      <c r="B20" s="5" t="n">
        <v>789227</v>
      </c>
      <c r="D20" s="5" t="n">
        <v>789227</v>
      </c>
    </row>
    <row r="21" spans="1:5">
      <c r="A21" s="4" t="s">
        <v>335</v>
      </c>
    </row>
    <row r="22" spans="1:5">
      <c r="A22" s="3" t="s">
        <v>327</v>
      </c>
    </row>
    <row r="23" spans="1:5">
      <c r="A23" s="4" t="s">
        <v>328</v>
      </c>
      <c r="D23" s="5" t="n">
        <v>2224522</v>
      </c>
    </row>
    <row r="24" spans="1:5">
      <c r="A24" s="4" t="s">
        <v>330</v>
      </c>
      <c r="D24" s="5" t="n">
        <v>39321</v>
      </c>
    </row>
    <row r="25" spans="1:5">
      <c r="A25" s="4" t="s">
        <v>331</v>
      </c>
      <c r="D25" s="5" t="n">
        <v>-9180</v>
      </c>
    </row>
    <row r="26" spans="1:5">
      <c r="A26" s="4" t="s">
        <v>74</v>
      </c>
      <c r="D26" s="4" t="s">
        <v>47</v>
      </c>
    </row>
    <row r="27" spans="1:5">
      <c r="A27" s="4" t="s">
        <v>333</v>
      </c>
      <c r="D27" s="4" t="s">
        <v>47</v>
      </c>
    </row>
    <row r="28" spans="1:5">
      <c r="A28" s="4" t="s">
        <v>328</v>
      </c>
      <c r="B28" s="7" t="n">
        <v>2254663</v>
      </c>
      <c r="D28" s="7" t="n">
        <v>22546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1"/>
    <col customWidth="1" max="5" min="5" width="21"/>
  </cols>
  <sheetData>
    <row r="1" spans="1:5">
      <c r="A1" s="1" t="s">
        <v>336</v>
      </c>
      <c r="B1" s="2" t="s">
        <v>68</v>
      </c>
      <c r="C1" s="2" t="s">
        <v>1</v>
      </c>
    </row>
    <row r="2" spans="1:5">
      <c r="B2" s="2" t="s">
        <v>337</v>
      </c>
      <c r="C2" s="2" t="s">
        <v>338</v>
      </c>
      <c r="D2" s="2" t="s">
        <v>339</v>
      </c>
      <c r="E2" s="2" t="s">
        <v>263</v>
      </c>
    </row>
    <row r="3" spans="1:5">
      <c r="A3" s="3" t="s">
        <v>340</v>
      </c>
    </row>
    <row r="4" spans="1:5">
      <c r="A4" s="4" t="s">
        <v>250</v>
      </c>
      <c r="B4" s="4" t="s">
        <v>251</v>
      </c>
      <c r="C4" s="4" t="s">
        <v>251</v>
      </c>
    </row>
    <row r="5" spans="1:5">
      <c r="A5" s="4" t="s">
        <v>252</v>
      </c>
      <c r="C5" s="5" t="n">
        <v>395</v>
      </c>
    </row>
    <row r="6" spans="1:5">
      <c r="A6" s="4" t="s">
        <v>37</v>
      </c>
      <c r="B6" s="7" t="n">
        <v>96593</v>
      </c>
      <c r="C6" s="7" t="n">
        <v>96593</v>
      </c>
      <c r="E6" s="7" t="n">
        <v>67190</v>
      </c>
    </row>
    <row r="7" spans="1:5">
      <c r="A7" s="4" t="s">
        <v>29</v>
      </c>
      <c r="B7" s="5" t="n">
        <v>789227</v>
      </c>
      <c r="C7" s="5" t="n">
        <v>789227</v>
      </c>
      <c r="E7" s="7" t="n">
        <v>789227</v>
      </c>
    </row>
    <row r="8" spans="1:5">
      <c r="A8" s="4" t="s">
        <v>80</v>
      </c>
      <c r="B8" s="7" t="n">
        <v>-376</v>
      </c>
      <c r="C8" s="7" t="n">
        <v>-758</v>
      </c>
    </row>
    <row r="9" spans="1:5">
      <c r="A9" s="4" t="s">
        <v>341</v>
      </c>
    </row>
    <row r="10" spans="1:5">
      <c r="A10" s="3" t="s">
        <v>340</v>
      </c>
    </row>
    <row r="11" spans="1:5">
      <c r="A11" s="4" t="s">
        <v>250</v>
      </c>
      <c r="B11" s="4" t="s">
        <v>251</v>
      </c>
      <c r="C11" s="4" t="s">
        <v>251</v>
      </c>
    </row>
    <row r="12" spans="1:5">
      <c r="A12" s="4" t="s">
        <v>252</v>
      </c>
      <c r="C12" s="5" t="n">
        <v>395</v>
      </c>
    </row>
    <row r="13" spans="1:5">
      <c r="A13" s="4" t="s">
        <v>342</v>
      </c>
      <c r="B13" s="5" t="n">
        <v>5</v>
      </c>
      <c r="C13" s="5" t="n">
        <v>5</v>
      </c>
    </row>
    <row r="14" spans="1:5">
      <c r="A14" s="4" t="s">
        <v>343</v>
      </c>
      <c r="C14" s="5" t="n">
        <v>628000</v>
      </c>
    </row>
    <row r="15" spans="1:5">
      <c r="A15" s="4" t="s">
        <v>344</v>
      </c>
      <c r="C15" s="4" t="s">
        <v>345</v>
      </c>
    </row>
    <row r="16" spans="1:5">
      <c r="A16" s="4" t="s">
        <v>346</v>
      </c>
      <c r="C16" s="5" t="n">
        <v>2</v>
      </c>
    </row>
    <row r="17" spans="1:5">
      <c r="A17" s="4" t="s">
        <v>347</v>
      </c>
      <c r="C17" s="4" t="s">
        <v>274</v>
      </c>
    </row>
    <row r="18" spans="1:5">
      <c r="A18" s="4" t="s">
        <v>348</v>
      </c>
      <c r="B18" s="7" t="n">
        <v>75000</v>
      </c>
      <c r="C18" s="7" t="n">
        <v>75000</v>
      </c>
    </row>
    <row r="19" spans="1:5">
      <c r="A19" s="4" t="s">
        <v>349</v>
      </c>
      <c r="C19" s="4" t="s">
        <v>350</v>
      </c>
    </row>
    <row r="20" spans="1:5">
      <c r="A20" s="4" t="s">
        <v>351</v>
      </c>
      <c r="C20" s="7" t="n">
        <v>28500</v>
      </c>
      <c r="D20" s="7" t="n">
        <v>5700</v>
      </c>
    </row>
    <row r="21" spans="1:5">
      <c r="A21" s="4" t="s">
        <v>352</v>
      </c>
      <c r="B21" s="5" t="n">
        <v>29700</v>
      </c>
      <c r="C21" s="5" t="n">
        <v>29700</v>
      </c>
      <c r="D21" s="5" t="n">
        <v>22300</v>
      </c>
    </row>
    <row r="22" spans="1:5">
      <c r="A22" s="4" t="s">
        <v>353</v>
      </c>
      <c r="C22" s="5" t="n">
        <v>506</v>
      </c>
      <c r="D22" s="7" t="n">
        <v>854</v>
      </c>
    </row>
    <row r="23" spans="1:5">
      <c r="A23" s="4" t="s">
        <v>354</v>
      </c>
      <c r="C23" s="5" t="n">
        <v>105600</v>
      </c>
    </row>
    <row r="24" spans="1:5">
      <c r="A24" s="4" t="s">
        <v>29</v>
      </c>
      <c r="B24" s="7" t="n">
        <v>15300</v>
      </c>
      <c r="C24" s="7" t="n">
        <v>15300</v>
      </c>
    </row>
    <row r="25" spans="1:5">
      <c r="A25" s="4" t="s">
        <v>355</v>
      </c>
    </row>
    <row r="26" spans="1:5">
      <c r="A26" s="3" t="s">
        <v>340</v>
      </c>
    </row>
    <row r="27" spans="1:5">
      <c r="A27" s="4" t="s">
        <v>356</v>
      </c>
      <c r="C27" s="4" t="s">
        <v>357</v>
      </c>
    </row>
    <row r="28" spans="1:5">
      <c r="A28" s="4" t="s">
        <v>358</v>
      </c>
    </row>
    <row r="29" spans="1:5">
      <c r="A29" s="3" t="s">
        <v>340</v>
      </c>
    </row>
    <row r="30" spans="1:5">
      <c r="A30" s="4" t="s">
        <v>250</v>
      </c>
      <c r="B30" s="4" t="s">
        <v>359</v>
      </c>
      <c r="C30" s="4" t="s">
        <v>35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0</v>
      </c>
      <c r="B1" s="2" t="s">
        <v>68</v>
      </c>
      <c r="D1" s="2" t="s">
        <v>1</v>
      </c>
    </row>
    <row r="2" spans="1:5">
      <c r="B2" s="2" t="s">
        <v>2</v>
      </c>
      <c r="C2" s="2" t="s">
        <v>69</v>
      </c>
      <c r="D2" s="2" t="s">
        <v>2</v>
      </c>
      <c r="E2" s="2" t="s">
        <v>69</v>
      </c>
    </row>
    <row r="3" spans="1:5">
      <c r="A3" s="3" t="s">
        <v>361</v>
      </c>
    </row>
    <row r="4" spans="1:5">
      <c r="A4" s="4" t="s">
        <v>362</v>
      </c>
      <c r="B4" s="10" t="n">
        <v>22.6</v>
      </c>
      <c r="C4" s="10" t="n">
        <v>20.3</v>
      </c>
      <c r="D4" s="10" t="n">
        <v>68.40000000000001</v>
      </c>
      <c r="E4" s="10" t="n">
        <v>61.6</v>
      </c>
    </row>
    <row r="5" spans="1:5">
      <c r="A5" s="4" t="s">
        <v>363</v>
      </c>
      <c r="B5" s="4" t="s">
        <v>364</v>
      </c>
      <c r="D5" s="4" t="s">
        <v>364</v>
      </c>
    </row>
    <row r="6" spans="1:5">
      <c r="A6" s="4" t="s">
        <v>365</v>
      </c>
      <c r="B6" s="4" t="s">
        <v>366</v>
      </c>
      <c r="D6" s="4" t="s">
        <v>366</v>
      </c>
    </row>
    <row r="7" spans="1:5">
      <c r="A7" s="4" t="s">
        <v>292</v>
      </c>
    </row>
    <row r="8" spans="1:5">
      <c r="A8" s="3" t="s">
        <v>361</v>
      </c>
    </row>
    <row r="9" spans="1:5">
      <c r="A9" s="4" t="s">
        <v>367</v>
      </c>
      <c r="D9" s="4" t="s">
        <v>368</v>
      </c>
    </row>
    <row r="10" spans="1:5">
      <c r="A10" s="4" t="s">
        <v>295</v>
      </c>
    </row>
    <row r="11" spans="1:5">
      <c r="A11" s="3" t="s">
        <v>361</v>
      </c>
    </row>
    <row r="12" spans="1:5">
      <c r="A12" s="4" t="s">
        <v>367</v>
      </c>
      <c r="D12" s="4" t="s">
        <v>2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50000000</v>
      </c>
      <c r="C4" s="5" t="n">
        <v>50000000</v>
      </c>
    </row>
    <row r="5" spans="1:3">
      <c r="A5" s="4" t="s">
        <v>61</v>
      </c>
      <c r="B5" s="5" t="n">
        <v>35590</v>
      </c>
      <c r="C5" s="5" t="n">
        <v>35190</v>
      </c>
    </row>
    <row r="6" spans="1:3">
      <c r="A6" s="4" t="s">
        <v>62</v>
      </c>
      <c r="B6" s="5" t="n">
        <v>35590</v>
      </c>
      <c r="C6" s="5" t="n">
        <v>35190</v>
      </c>
    </row>
    <row r="7" spans="1:3">
      <c r="A7" s="4" t="s">
        <v>63</v>
      </c>
      <c r="B7" s="8" t="n">
        <v>0.01</v>
      </c>
      <c r="C7" s="8" t="n">
        <v>0.01</v>
      </c>
    </row>
    <row r="8" spans="1:3">
      <c r="A8" s="4" t="s">
        <v>64</v>
      </c>
      <c r="B8" s="5" t="n">
        <v>100000000</v>
      </c>
      <c r="C8" s="5" t="n">
        <v>100000000</v>
      </c>
    </row>
    <row r="9" spans="1:3">
      <c r="A9" s="4" t="s">
        <v>65</v>
      </c>
      <c r="B9" s="5" t="n">
        <v>27251037</v>
      </c>
      <c r="C9" s="5" t="n">
        <v>27138138</v>
      </c>
    </row>
    <row r="10" spans="1:3">
      <c r="A10" s="4" t="s">
        <v>66</v>
      </c>
      <c r="B10" s="5" t="n">
        <v>27251037</v>
      </c>
      <c r="C10" s="5" t="n">
        <v>27138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14</v>
      </c>
    </row>
    <row r="2" spans="1:2">
      <c r="A2" s="3" t="s">
        <v>171</v>
      </c>
    </row>
    <row r="3" spans="1:2">
      <c r="A3" s="4" t="s">
        <v>370</v>
      </c>
      <c r="B3" s="7" t="n">
        <v>75498</v>
      </c>
    </row>
    <row r="4" spans="1:2">
      <c r="A4" s="5" t="n">
        <v>2018</v>
      </c>
      <c r="B4" s="5" t="n">
        <v>267885</v>
      </c>
    </row>
    <row r="5" spans="1:2">
      <c r="A5" s="5" t="n">
        <v>2019</v>
      </c>
      <c r="B5" s="5" t="n">
        <v>196801</v>
      </c>
    </row>
    <row r="6" spans="1:2">
      <c r="A6" s="5" t="n">
        <v>2020</v>
      </c>
      <c r="B6" s="5" t="n">
        <v>133240</v>
      </c>
    </row>
    <row r="7" spans="1:2">
      <c r="A7" s="5" t="n">
        <v>2021</v>
      </c>
      <c r="B7" s="5" t="n">
        <v>92451</v>
      </c>
    </row>
    <row r="8" spans="1:2">
      <c r="A8" s="4" t="s">
        <v>371</v>
      </c>
      <c r="B8" s="5" t="n">
        <v>168364</v>
      </c>
    </row>
    <row r="9" spans="1:2">
      <c r="A9" s="4" t="s">
        <v>102</v>
      </c>
      <c r="B9" s="7" t="n">
        <v>934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72</v>
      </c>
      <c r="B1" s="2" t="s">
        <v>373</v>
      </c>
      <c r="C1" s="2" t="s">
        <v>1</v>
      </c>
    </row>
    <row r="2" spans="1:5">
      <c r="B2" s="2" t="s">
        <v>374</v>
      </c>
      <c r="C2" s="2" t="s">
        <v>2</v>
      </c>
      <c r="D2" s="2" t="s">
        <v>375</v>
      </c>
      <c r="E2" s="2" t="s">
        <v>25</v>
      </c>
    </row>
    <row r="3" spans="1:5">
      <c r="A3" s="3" t="s">
        <v>376</v>
      </c>
    </row>
    <row r="4" spans="1:5">
      <c r="A4" s="4" t="s">
        <v>377</v>
      </c>
      <c r="B4" s="7" t="n">
        <v>613000</v>
      </c>
    </row>
    <row r="5" spans="1:5">
      <c r="A5" s="4" t="s">
        <v>378</v>
      </c>
      <c r="C5" s="4" t="s">
        <v>379</v>
      </c>
    </row>
    <row r="6" spans="1:5">
      <c r="A6" s="4" t="s">
        <v>380</v>
      </c>
      <c r="C6" s="7" t="n">
        <v>250000000</v>
      </c>
    </row>
    <row r="7" spans="1:5">
      <c r="A7" s="4" t="s">
        <v>381</v>
      </c>
      <c r="C7" s="4" t="s">
        <v>382</v>
      </c>
    </row>
    <row r="8" spans="1:5">
      <c r="A8" s="4" t="s">
        <v>356</v>
      </c>
      <c r="C8" s="4" t="s">
        <v>383</v>
      </c>
    </row>
    <row r="9" spans="1:5">
      <c r="A9" s="4" t="s">
        <v>384</v>
      </c>
      <c r="C9" s="4" t="s">
        <v>385</v>
      </c>
    </row>
    <row r="10" spans="1:5">
      <c r="A10" s="4" t="s">
        <v>386</v>
      </c>
      <c r="C10" s="7" t="n">
        <v>0</v>
      </c>
      <c r="E10" s="7" t="n">
        <v>0</v>
      </c>
    </row>
    <row r="11" spans="1:5">
      <c r="A11" s="4" t="s">
        <v>387</v>
      </c>
      <c r="C11" s="7" t="n">
        <v>979000</v>
      </c>
      <c r="E11" s="7" t="n">
        <v>539000</v>
      </c>
    </row>
    <row r="12" spans="1:5">
      <c r="A12" s="4" t="s">
        <v>388</v>
      </c>
    </row>
    <row r="13" spans="1:5">
      <c r="A13" s="3" t="s">
        <v>376</v>
      </c>
    </row>
    <row r="14" spans="1:5">
      <c r="A14" s="4" t="s">
        <v>386</v>
      </c>
      <c r="D14" s="7" t="n">
        <v>80000000</v>
      </c>
    </row>
    <row r="15" spans="1:5">
      <c r="A15" s="4" t="s">
        <v>292</v>
      </c>
    </row>
    <row r="16" spans="1:5">
      <c r="A16" s="3" t="s">
        <v>376</v>
      </c>
    </row>
    <row r="17" spans="1:5">
      <c r="A17" s="4" t="s">
        <v>356</v>
      </c>
      <c r="C17" s="4" t="s">
        <v>389</v>
      </c>
    </row>
    <row r="18" spans="1:5">
      <c r="A18" s="4" t="s">
        <v>384</v>
      </c>
      <c r="C18" s="4" t="s">
        <v>390</v>
      </c>
    </row>
    <row r="19" spans="1:5">
      <c r="A19" s="4" t="s">
        <v>295</v>
      </c>
    </row>
    <row r="20" spans="1:5">
      <c r="A20" s="3" t="s">
        <v>376</v>
      </c>
    </row>
    <row r="21" spans="1:5">
      <c r="A21" s="4" t="s">
        <v>356</v>
      </c>
      <c r="C21" s="4" t="s">
        <v>391</v>
      </c>
    </row>
    <row r="22" spans="1:5">
      <c r="A22" s="4" t="s">
        <v>384</v>
      </c>
      <c r="C22"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394</v>
      </c>
    </row>
    <row r="4" spans="1:5">
      <c r="A4" s="4" t="s">
        <v>395</v>
      </c>
      <c r="B4" s="5" t="n">
        <v>7305000</v>
      </c>
      <c r="C4" s="5" t="n">
        <v>7305000</v>
      </c>
      <c r="D4" s="5" t="n">
        <v>7305000</v>
      </c>
      <c r="E4" s="5" t="n">
        <v>7305000</v>
      </c>
    </row>
    <row r="5" spans="1:5">
      <c r="A5" s="4" t="s">
        <v>254</v>
      </c>
    </row>
    <row r="6" spans="1:5">
      <c r="A6" s="3" t="s">
        <v>394</v>
      </c>
    </row>
    <row r="7" spans="1:5">
      <c r="A7" s="4" t="s">
        <v>395</v>
      </c>
      <c r="D7" s="5" t="n">
        <v>73053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96</v>
      </c>
      <c r="B1" s="2" t="s">
        <v>68</v>
      </c>
      <c r="D1" s="2" t="s">
        <v>1</v>
      </c>
    </row>
    <row r="2" spans="1:6">
      <c r="B2" s="2" t="s">
        <v>397</v>
      </c>
      <c r="C2" s="2" t="s">
        <v>339</v>
      </c>
      <c r="D2" s="2" t="s">
        <v>397</v>
      </c>
      <c r="E2" s="2" t="s">
        <v>339</v>
      </c>
      <c r="F2" s="2" t="s">
        <v>263</v>
      </c>
    </row>
    <row r="3" spans="1:6">
      <c r="A3" s="3" t="s">
        <v>398</v>
      </c>
    </row>
    <row r="4" spans="1:6">
      <c r="A4" s="4" t="s">
        <v>399</v>
      </c>
      <c r="D4" s="4" t="s">
        <v>400</v>
      </c>
    </row>
    <row r="5" spans="1:6">
      <c r="A5" s="4" t="s">
        <v>401</v>
      </c>
      <c r="D5" s="4" t="s">
        <v>402</v>
      </c>
    </row>
    <row r="6" spans="1:6">
      <c r="A6" s="4" t="s">
        <v>403</v>
      </c>
      <c r="D6" s="4" t="s">
        <v>404</v>
      </c>
    </row>
    <row r="7" spans="1:6">
      <c r="A7" s="4" t="s">
        <v>282</v>
      </c>
      <c r="B7" s="7" t="n">
        <v>126000</v>
      </c>
      <c r="C7" s="7" t="n">
        <v>130000</v>
      </c>
      <c r="D7" s="7" t="n">
        <v>378000</v>
      </c>
      <c r="E7" s="7" t="n">
        <v>389000</v>
      </c>
    </row>
    <row r="8" spans="1:6">
      <c r="A8" s="4" t="s">
        <v>405</v>
      </c>
      <c r="B8" s="7" t="n">
        <v>134000</v>
      </c>
      <c r="C8" s="5" t="n">
        <v>142000</v>
      </c>
      <c r="D8" s="7" t="n">
        <v>401000</v>
      </c>
      <c r="E8" s="5" t="n">
        <v>416000</v>
      </c>
    </row>
    <row r="9" spans="1:6">
      <c r="A9" s="4" t="s">
        <v>406</v>
      </c>
      <c r="B9" s="5" t="n">
        <v>2</v>
      </c>
      <c r="D9" s="5" t="n">
        <v>2</v>
      </c>
    </row>
    <row r="10" spans="1:6">
      <c r="A10" s="4" t="s">
        <v>407</v>
      </c>
      <c r="B10" s="7" t="n">
        <v>24000</v>
      </c>
      <c r="C10" s="5" t="n">
        <v>22000</v>
      </c>
      <c r="D10" s="7" t="n">
        <v>69000</v>
      </c>
      <c r="E10" s="5" t="n">
        <v>64000</v>
      </c>
    </row>
    <row r="11" spans="1:6">
      <c r="A11" s="4" t="s">
        <v>408</v>
      </c>
      <c r="B11" s="5" t="n">
        <v>132000</v>
      </c>
      <c r="C11" s="5" t="n">
        <v>123000</v>
      </c>
      <c r="D11" s="5" t="n">
        <v>397000</v>
      </c>
      <c r="E11" s="5" t="n">
        <v>370000</v>
      </c>
    </row>
    <row r="12" spans="1:6">
      <c r="A12" s="4" t="s">
        <v>409</v>
      </c>
      <c r="B12" s="5" t="n">
        <v>30000</v>
      </c>
      <c r="D12" s="5" t="n">
        <v>30000</v>
      </c>
    </row>
    <row r="13" spans="1:6">
      <c r="A13" s="4" t="s">
        <v>410</v>
      </c>
      <c r="F13" s="7" t="n">
        <v>295000</v>
      </c>
    </row>
    <row r="14" spans="1:6">
      <c r="A14" s="4" t="s">
        <v>411</v>
      </c>
      <c r="B14" s="5" t="n">
        <v>54000</v>
      </c>
      <c r="C14" s="7" t="n">
        <v>49000</v>
      </c>
      <c r="D14" s="5" t="n">
        <v>156000</v>
      </c>
      <c r="E14" s="7" t="n">
        <v>153000</v>
      </c>
    </row>
    <row r="15" spans="1:6">
      <c r="A15" s="4" t="s">
        <v>254</v>
      </c>
    </row>
    <row r="16" spans="1:6">
      <c r="A16" s="3" t="s">
        <v>398</v>
      </c>
    </row>
    <row r="17" spans="1:6">
      <c r="A17" s="4" t="s">
        <v>412</v>
      </c>
      <c r="B17" s="7" t="n">
        <v>8000</v>
      </c>
      <c r="D17" s="7" t="n">
        <v>2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1"/>
    <col customWidth="1" max="7" min="7" width="41"/>
    <col customWidth="1" max="8" min="8" width="21"/>
    <col customWidth="1" max="9" min="9" width="37"/>
  </cols>
  <sheetData>
    <row r="1" spans="1:9">
      <c r="A1" s="1" t="s">
        <v>413</v>
      </c>
      <c r="B1" s="2" t="s">
        <v>414</v>
      </c>
      <c r="C1" s="2" t="s">
        <v>415</v>
      </c>
      <c r="D1" s="2" t="s">
        <v>415</v>
      </c>
      <c r="E1" s="2" t="s">
        <v>416</v>
      </c>
      <c r="F1" s="2" t="s">
        <v>339</v>
      </c>
      <c r="G1" s="2" t="s">
        <v>417</v>
      </c>
      <c r="H1" s="2" t="s">
        <v>339</v>
      </c>
      <c r="I1" s="2" t="s">
        <v>418</v>
      </c>
    </row>
    <row r="2" spans="1:9">
      <c r="A2" s="3" t="s">
        <v>419</v>
      </c>
    </row>
    <row r="3" spans="1:9">
      <c r="A3" s="4" t="s">
        <v>420</v>
      </c>
      <c r="C3" s="7" t="n">
        <v>889750000</v>
      </c>
      <c r="D3" s="7" t="n">
        <v>889750000</v>
      </c>
      <c r="E3" s="7" t="n">
        <v>879750000</v>
      </c>
      <c r="G3" s="7" t="n">
        <v>889750000</v>
      </c>
    </row>
    <row r="4" spans="1:9">
      <c r="A4" s="4" t="s">
        <v>421</v>
      </c>
      <c r="C4" s="5" t="n">
        <v>35590</v>
      </c>
      <c r="D4" s="5" t="n">
        <v>35590</v>
      </c>
      <c r="E4" s="5" t="n">
        <v>35190</v>
      </c>
      <c r="G4" s="5" t="n">
        <v>35590</v>
      </c>
    </row>
    <row r="5" spans="1:9">
      <c r="A5" s="4" t="s">
        <v>422</v>
      </c>
      <c r="C5" s="8" t="n">
        <v>0.01</v>
      </c>
      <c r="D5" s="8" t="n">
        <v>0.01</v>
      </c>
      <c r="E5" s="8" t="n">
        <v>0.01</v>
      </c>
      <c r="G5" s="8" t="n">
        <v>0.01</v>
      </c>
    </row>
    <row r="6" spans="1:9">
      <c r="A6" s="4" t="s">
        <v>143</v>
      </c>
      <c r="G6" s="7" t="n">
        <v>222225000</v>
      </c>
    </row>
    <row r="7" spans="1:9">
      <c r="A7" s="4" t="s">
        <v>423</v>
      </c>
      <c r="D7" s="7" t="n">
        <v>6900000</v>
      </c>
      <c r="G7" s="5" t="n">
        <v>6900000</v>
      </c>
    </row>
    <row r="8" spans="1:9">
      <c r="A8" s="4" t="s">
        <v>424</v>
      </c>
      <c r="C8" s="7" t="n">
        <v>220000000</v>
      </c>
      <c r="D8" s="7" t="n">
        <v>220000000</v>
      </c>
      <c r="E8" s="7" t="n">
        <v>230000000</v>
      </c>
      <c r="G8" s="7" t="n">
        <v>220000000</v>
      </c>
    </row>
    <row r="9" spans="1:9">
      <c r="A9" s="4" t="s">
        <v>425</v>
      </c>
      <c r="C9" s="5" t="n">
        <v>35590</v>
      </c>
      <c r="D9" s="5" t="n">
        <v>35590</v>
      </c>
      <c r="E9" s="5" t="n">
        <v>35190</v>
      </c>
      <c r="G9" s="5" t="n">
        <v>35590</v>
      </c>
    </row>
    <row r="10" spans="1:9">
      <c r="A10" s="4" t="s">
        <v>146</v>
      </c>
      <c r="D10" s="7" t="n">
        <v>12600000</v>
      </c>
      <c r="F10" s="7" t="n">
        <v>13800000</v>
      </c>
      <c r="G10" s="7" t="n">
        <v>38472000</v>
      </c>
      <c r="H10" s="7" t="n">
        <v>41498000</v>
      </c>
    </row>
    <row r="11" spans="1:9">
      <c r="A11" s="4" t="s">
        <v>426</v>
      </c>
      <c r="G11" s="5" t="n">
        <v>6</v>
      </c>
    </row>
    <row r="12" spans="1:9">
      <c r="A12" s="4" t="s">
        <v>427</v>
      </c>
      <c r="G12" s="5" t="n">
        <v>2</v>
      </c>
    </row>
    <row r="13" spans="1:9">
      <c r="A13" s="4" t="s">
        <v>428</v>
      </c>
      <c r="G13" s="7" t="n">
        <v>0</v>
      </c>
    </row>
    <row r="14" spans="1:9">
      <c r="A14" s="4" t="s">
        <v>429</v>
      </c>
      <c r="C14" s="7" t="n">
        <v>25</v>
      </c>
      <c r="D14" s="7" t="n">
        <v>25</v>
      </c>
      <c r="G14" s="7" t="n">
        <v>25</v>
      </c>
    </row>
    <row r="15" spans="1:9">
      <c r="A15" s="4" t="s">
        <v>430</v>
      </c>
    </row>
    <row r="16" spans="1:9">
      <c r="A16" s="3" t="s">
        <v>419</v>
      </c>
    </row>
    <row r="17" spans="1:9">
      <c r="A17" s="4" t="s">
        <v>431</v>
      </c>
      <c r="C17" s="5" t="n">
        <v>8800000</v>
      </c>
    </row>
    <row r="18" spans="1:9">
      <c r="A18" s="4" t="s">
        <v>432</v>
      </c>
      <c r="G18" s="4" t="s">
        <v>433</v>
      </c>
    </row>
    <row r="19" spans="1:9">
      <c r="A19" s="4" t="s">
        <v>434</v>
      </c>
      <c r="G19" s="4" t="s">
        <v>435</v>
      </c>
    </row>
    <row r="20" spans="1:9">
      <c r="A20" s="4" t="s">
        <v>425</v>
      </c>
      <c r="C20" s="5" t="n">
        <v>5200</v>
      </c>
      <c r="D20" s="5" t="n">
        <v>5200</v>
      </c>
      <c r="E20" s="5" t="n">
        <v>14000</v>
      </c>
      <c r="G20" s="5" t="n">
        <v>5200</v>
      </c>
    </row>
    <row r="21" spans="1:9">
      <c r="A21" s="4" t="s">
        <v>436</v>
      </c>
      <c r="G21" s="4" t="s">
        <v>324</v>
      </c>
    </row>
    <row r="22" spans="1:9">
      <c r="A22" s="4" t="s">
        <v>437</v>
      </c>
      <c r="G22" s="4" t="s">
        <v>438</v>
      </c>
    </row>
    <row r="23" spans="1:9">
      <c r="A23" s="4" t="s">
        <v>439</v>
      </c>
    </row>
    <row r="24" spans="1:9">
      <c r="A24" s="3" t="s">
        <v>419</v>
      </c>
    </row>
    <row r="25" spans="1:9">
      <c r="A25" s="4" t="s">
        <v>420</v>
      </c>
      <c r="I25" s="7" t="n">
        <v>230000000</v>
      </c>
    </row>
    <row r="26" spans="1:9">
      <c r="A26" s="4" t="s">
        <v>421</v>
      </c>
      <c r="I26" s="5" t="n">
        <v>9200000</v>
      </c>
    </row>
    <row r="27" spans="1:9">
      <c r="A27" s="4" t="s">
        <v>422</v>
      </c>
      <c r="I27" s="7" t="n">
        <v>25</v>
      </c>
    </row>
    <row r="28" spans="1:9">
      <c r="A28" s="4" t="s">
        <v>432</v>
      </c>
      <c r="G28" s="4" t="s">
        <v>440</v>
      </c>
    </row>
    <row r="29" spans="1:9">
      <c r="A29" s="4" t="s">
        <v>441</v>
      </c>
    </row>
    <row r="30" spans="1:9">
      <c r="A30" s="3" t="s">
        <v>419</v>
      </c>
    </row>
    <row r="31" spans="1:9">
      <c r="A31" s="4" t="s">
        <v>423</v>
      </c>
      <c r="E31" s="7" t="n">
        <v>7300000</v>
      </c>
    </row>
    <row r="32" spans="1:9">
      <c r="A32" s="4" t="s">
        <v>432</v>
      </c>
      <c r="B32" s="4" t="s">
        <v>442</v>
      </c>
    </row>
    <row r="33" spans="1:9">
      <c r="A33" s="4" t="s">
        <v>436</v>
      </c>
      <c r="G33" s="4" t="s">
        <v>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4</v>
      </c>
      <c r="B1" s="2" t="s">
        <v>68</v>
      </c>
      <c r="D1" s="2" t="s">
        <v>1</v>
      </c>
      <c r="F1" s="2" t="s">
        <v>259</v>
      </c>
    </row>
    <row r="2" spans="1:6">
      <c r="B2" s="2" t="s">
        <v>2</v>
      </c>
      <c r="C2" s="2" t="s">
        <v>69</v>
      </c>
      <c r="D2" s="2" t="s">
        <v>2</v>
      </c>
      <c r="E2" s="2" t="s">
        <v>69</v>
      </c>
      <c r="F2" s="2" t="s">
        <v>25</v>
      </c>
    </row>
    <row r="3" spans="1:6">
      <c r="A3" s="3" t="s">
        <v>183</v>
      </c>
    </row>
    <row r="4" spans="1:6">
      <c r="A4" s="4" t="s">
        <v>147</v>
      </c>
      <c r="B4" s="7" t="n">
        <v>23200</v>
      </c>
      <c r="C4" s="7" t="n">
        <v>20300</v>
      </c>
      <c r="D4" s="7" t="n">
        <v>69364</v>
      </c>
      <c r="E4" s="7" t="n">
        <v>60932</v>
      </c>
    </row>
    <row r="5" spans="1:6">
      <c r="A5" s="4" t="s">
        <v>445</v>
      </c>
      <c r="B5" s="8" t="n">
        <v>0.85</v>
      </c>
      <c r="C5" s="8" t="n">
        <v>0.75</v>
      </c>
      <c r="D5" s="8" t="n">
        <v>2.55</v>
      </c>
      <c r="E5" s="8" t="n">
        <v>2.25</v>
      </c>
      <c r="F5" s="8" t="n">
        <v>0.75</v>
      </c>
    </row>
    <row r="6" spans="1:6">
      <c r="A6" s="4" t="s">
        <v>446</v>
      </c>
      <c r="B6" s="5" t="n">
        <v>100</v>
      </c>
      <c r="D6" s="5"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5</v>
      </c>
    </row>
    <row r="3" spans="1:3">
      <c r="A3" s="3" t="s">
        <v>419</v>
      </c>
    </row>
    <row r="4" spans="1:3">
      <c r="A4" s="4" t="s">
        <v>448</v>
      </c>
      <c r="B4" s="5" t="n">
        <v>35590</v>
      </c>
      <c r="C4" s="5" t="n">
        <v>35190</v>
      </c>
    </row>
    <row r="5" spans="1:3">
      <c r="A5" s="4" t="s">
        <v>449</v>
      </c>
      <c r="B5" s="7" t="n">
        <v>889750</v>
      </c>
      <c r="C5" s="7" t="n">
        <v>879750</v>
      </c>
    </row>
    <row r="6" spans="1:3">
      <c r="A6" s="4" t="s">
        <v>430</v>
      </c>
    </row>
    <row r="7" spans="1:3">
      <c r="A7" s="3" t="s">
        <v>419</v>
      </c>
    </row>
    <row r="8" spans="1:3">
      <c r="A8" s="4" t="s">
        <v>434</v>
      </c>
      <c r="B8" s="4" t="s">
        <v>435</v>
      </c>
    </row>
    <row r="9" spans="1:3">
      <c r="A9" s="4" t="s">
        <v>436</v>
      </c>
      <c r="B9" s="4" t="s">
        <v>324</v>
      </c>
    </row>
    <row r="10" spans="1:3">
      <c r="A10" s="4" t="s">
        <v>450</v>
      </c>
      <c r="B10" s="4" t="s">
        <v>433</v>
      </c>
    </row>
    <row r="11" spans="1:3">
      <c r="A11" s="4" t="s">
        <v>448</v>
      </c>
      <c r="B11" s="5" t="n">
        <v>5200</v>
      </c>
      <c r="C11" s="5" t="n">
        <v>14000</v>
      </c>
    </row>
    <row r="12" spans="1:3">
      <c r="A12" s="4" t="s">
        <v>449</v>
      </c>
      <c r="B12" s="7" t="n">
        <v>130000</v>
      </c>
      <c r="C12" s="7" t="n">
        <v>350000</v>
      </c>
    </row>
    <row r="13" spans="1:3">
      <c r="A13" s="4" t="s">
        <v>451</v>
      </c>
    </row>
    <row r="14" spans="1:3">
      <c r="A14" s="3" t="s">
        <v>419</v>
      </c>
    </row>
    <row r="15" spans="1:3">
      <c r="A15" s="4" t="s">
        <v>434</v>
      </c>
      <c r="B15" s="4" t="s">
        <v>452</v>
      </c>
    </row>
    <row r="16" spans="1:3">
      <c r="A16" s="4" t="s">
        <v>436</v>
      </c>
      <c r="B16" s="4" t="s">
        <v>453</v>
      </c>
    </row>
    <row r="17" spans="1:3">
      <c r="A17" s="4" t="s">
        <v>450</v>
      </c>
      <c r="B17" s="4" t="s">
        <v>454</v>
      </c>
    </row>
    <row r="18" spans="1:3">
      <c r="A18" s="4" t="s">
        <v>448</v>
      </c>
      <c r="B18" s="5" t="n">
        <v>9200</v>
      </c>
      <c r="C18" s="5" t="n">
        <v>9200</v>
      </c>
    </row>
    <row r="19" spans="1:3">
      <c r="A19" s="4" t="s">
        <v>449</v>
      </c>
      <c r="B19" s="7" t="n">
        <v>230000</v>
      </c>
      <c r="C19" s="7" t="n">
        <v>230000</v>
      </c>
    </row>
    <row r="20" spans="1:3">
      <c r="A20" s="4" t="s">
        <v>455</v>
      </c>
    </row>
    <row r="21" spans="1:3">
      <c r="A21" s="3" t="s">
        <v>419</v>
      </c>
    </row>
    <row r="22" spans="1:3">
      <c r="A22" s="4" t="s">
        <v>434</v>
      </c>
      <c r="B22" s="4" t="s">
        <v>456</v>
      </c>
    </row>
    <row r="23" spans="1:3">
      <c r="A23" s="4" t="s">
        <v>436</v>
      </c>
      <c r="B23" s="4" t="s">
        <v>457</v>
      </c>
    </row>
    <row r="24" spans="1:3">
      <c r="A24" s="4" t="s">
        <v>450</v>
      </c>
      <c r="B24" s="4" t="s">
        <v>458</v>
      </c>
    </row>
    <row r="25" spans="1:3">
      <c r="A25" s="4" t="s">
        <v>448</v>
      </c>
      <c r="B25" s="5" t="n">
        <v>4400</v>
      </c>
      <c r="C25" s="5" t="n">
        <v>4400</v>
      </c>
    </row>
    <row r="26" spans="1:3">
      <c r="A26" s="4" t="s">
        <v>449</v>
      </c>
      <c r="B26" s="7" t="n">
        <v>110000</v>
      </c>
      <c r="C26" s="7" t="n">
        <v>110000</v>
      </c>
    </row>
    <row r="27" spans="1:3">
      <c r="A27" s="4" t="s">
        <v>459</v>
      </c>
    </row>
    <row r="28" spans="1:3">
      <c r="A28" s="3" t="s">
        <v>419</v>
      </c>
    </row>
    <row r="29" spans="1:3">
      <c r="A29" s="4" t="s">
        <v>434</v>
      </c>
      <c r="B29" s="4" t="s">
        <v>460</v>
      </c>
    </row>
    <row r="30" spans="1:3">
      <c r="A30" s="4" t="s">
        <v>436</v>
      </c>
      <c r="B30" s="4" t="s">
        <v>461</v>
      </c>
    </row>
    <row r="31" spans="1:3">
      <c r="A31" s="4" t="s">
        <v>450</v>
      </c>
      <c r="B31" s="4" t="s">
        <v>462</v>
      </c>
    </row>
    <row r="32" spans="1:3">
      <c r="A32" s="4" t="s">
        <v>448</v>
      </c>
      <c r="B32" s="5" t="n">
        <v>7590</v>
      </c>
      <c r="C32" s="5" t="n">
        <v>7590</v>
      </c>
    </row>
    <row r="33" spans="1:3">
      <c r="A33" s="4" t="s">
        <v>449</v>
      </c>
      <c r="B33" s="7" t="n">
        <v>189750</v>
      </c>
      <c r="C33" s="7" t="n">
        <v>189750</v>
      </c>
    </row>
    <row r="34" spans="1:3">
      <c r="A34" s="4" t="s">
        <v>439</v>
      </c>
    </row>
    <row r="35" spans="1:3">
      <c r="A35" s="3" t="s">
        <v>419</v>
      </c>
    </row>
    <row r="36" spans="1:3">
      <c r="A36" s="4" t="s">
        <v>450</v>
      </c>
      <c r="B36"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0"/>
  </cols>
  <sheetData>
    <row r="1" spans="1:6">
      <c r="A1" s="1" t="s">
        <v>463</v>
      </c>
      <c r="B1" s="2" t="s">
        <v>68</v>
      </c>
      <c r="D1" s="2" t="s">
        <v>1</v>
      </c>
    </row>
    <row r="2" spans="1:6">
      <c r="B2" s="2" t="s">
        <v>260</v>
      </c>
      <c r="C2" s="2" t="s">
        <v>339</v>
      </c>
      <c r="D2" s="2" t="s">
        <v>464</v>
      </c>
      <c r="E2" s="2" t="s">
        <v>339</v>
      </c>
      <c r="F2" s="2" t="s">
        <v>465</v>
      </c>
    </row>
    <row r="3" spans="1:6">
      <c r="A3" s="3" t="s">
        <v>466</v>
      </c>
    </row>
    <row r="4" spans="1:6">
      <c r="A4" s="4" t="s">
        <v>467</v>
      </c>
      <c r="D4" s="7" t="n">
        <v>3992000</v>
      </c>
      <c r="E4" s="7" t="n">
        <v>2956000</v>
      </c>
    </row>
    <row r="5" spans="1:6">
      <c r="A5" s="4" t="s">
        <v>468</v>
      </c>
      <c r="D5" s="7" t="n">
        <v>3865000</v>
      </c>
      <c r="E5" s="5" t="n">
        <v>1940000</v>
      </c>
    </row>
    <row r="6" spans="1:6">
      <c r="A6" s="4" t="s">
        <v>65</v>
      </c>
      <c r="B6" s="5" t="n">
        <v>27251037</v>
      </c>
      <c r="D6" s="5" t="n">
        <v>27251037</v>
      </c>
      <c r="F6" s="5" t="n">
        <v>27138138</v>
      </c>
    </row>
    <row r="7" spans="1:6">
      <c r="A7" s="4" t="s">
        <v>469</v>
      </c>
    </row>
    <row r="8" spans="1:6">
      <c r="A8" s="3" t="s">
        <v>466</v>
      </c>
    </row>
    <row r="9" spans="1:6">
      <c r="A9" s="4" t="s">
        <v>470</v>
      </c>
      <c r="D9" s="4" t="s">
        <v>296</v>
      </c>
    </row>
    <row r="10" spans="1:6">
      <c r="A10" s="4" t="s">
        <v>471</v>
      </c>
      <c r="D10" s="5" t="n">
        <v>16000</v>
      </c>
    </row>
    <row r="11" spans="1:6">
      <c r="A11" s="4" t="s">
        <v>472</v>
      </c>
      <c r="D11" s="5" t="n">
        <v>69676</v>
      </c>
    </row>
    <row r="12" spans="1:6">
      <c r="A12" s="4" t="s">
        <v>473</v>
      </c>
      <c r="B12" s="5" t="n">
        <v>175979</v>
      </c>
      <c r="D12" s="5" t="n">
        <v>175979</v>
      </c>
      <c r="F12" s="5" t="n">
        <v>229655</v>
      </c>
    </row>
    <row r="13" spans="1:6">
      <c r="A13" s="4" t="s">
        <v>474</v>
      </c>
      <c r="B13" s="7" t="n">
        <v>53000</v>
      </c>
      <c r="C13" s="7" t="n">
        <v>51000</v>
      </c>
      <c r="D13" s="7" t="n">
        <v>156000</v>
      </c>
      <c r="E13" s="5" t="n">
        <v>229000</v>
      </c>
    </row>
    <row r="14" spans="1:6">
      <c r="A14" s="4" t="s">
        <v>475</v>
      </c>
    </row>
    <row r="15" spans="1:6">
      <c r="A15" s="3" t="s">
        <v>466</v>
      </c>
    </row>
    <row r="16" spans="1:6">
      <c r="A16" s="4" t="s">
        <v>470</v>
      </c>
      <c r="D16" s="4" t="s">
        <v>296</v>
      </c>
    </row>
    <row r="17" spans="1:6">
      <c r="A17" s="4" t="s">
        <v>476</v>
      </c>
      <c r="D17" s="5" t="n">
        <v>110750</v>
      </c>
    </row>
    <row r="18" spans="1:6">
      <c r="A18" s="4" t="s">
        <v>477</v>
      </c>
      <c r="D18" s="5" t="n">
        <v>76994</v>
      </c>
    </row>
    <row r="19" spans="1:6">
      <c r="A19" s="4" t="s">
        <v>478</v>
      </c>
      <c r="B19" s="5" t="n">
        <v>162643</v>
      </c>
      <c r="D19" s="5" t="n">
        <v>162643</v>
      </c>
      <c r="F19" s="5" t="n">
        <v>144693</v>
      </c>
    </row>
    <row r="20" spans="1:6">
      <c r="A20" s="4" t="s">
        <v>479</v>
      </c>
      <c r="D20" s="5" t="n">
        <v>15806</v>
      </c>
    </row>
    <row r="21" spans="1:6">
      <c r="A21" s="4" t="s">
        <v>480</v>
      </c>
      <c r="B21" s="7" t="n">
        <v>-521000</v>
      </c>
      <c r="C21" s="7" t="n">
        <v>1700000</v>
      </c>
      <c r="D21" s="7" t="n">
        <v>2900000</v>
      </c>
      <c r="E21" s="5" t="n">
        <v>8500000</v>
      </c>
    </row>
    <row r="22" spans="1:6">
      <c r="A22" s="4" t="s">
        <v>481</v>
      </c>
      <c r="D22" s="5" t="n">
        <v>43223</v>
      </c>
    </row>
    <row r="23" spans="1:6">
      <c r="A23" s="4" t="s">
        <v>482</v>
      </c>
      <c r="D23" s="5" t="n">
        <v>33771</v>
      </c>
    </row>
    <row r="24" spans="1:6">
      <c r="A24" s="4" t="s">
        <v>483</v>
      </c>
    </row>
    <row r="25" spans="1:6">
      <c r="A25" s="3" t="s">
        <v>466</v>
      </c>
    </row>
    <row r="26" spans="1:6">
      <c r="A26" s="4" t="s">
        <v>480</v>
      </c>
      <c r="E26" s="7" t="n">
        <v>2000000</v>
      </c>
    </row>
    <row r="27" spans="1:6">
      <c r="A27" s="4" t="s">
        <v>484</v>
      </c>
    </row>
    <row r="28" spans="1:6">
      <c r="A28" s="3" t="s">
        <v>466</v>
      </c>
    </row>
    <row r="29" spans="1:6">
      <c r="A29" s="4" t="s">
        <v>480</v>
      </c>
      <c r="B29" s="7" t="n">
        <v>-1900000</v>
      </c>
      <c r="D29" s="7" t="n">
        <v>-1900000</v>
      </c>
    </row>
    <row r="30" spans="1:6">
      <c r="A30" s="4" t="s">
        <v>485</v>
      </c>
    </row>
    <row r="31" spans="1:6">
      <c r="A31" s="3" t="s">
        <v>466</v>
      </c>
    </row>
    <row r="32" spans="1:6">
      <c r="A32" s="4" t="s">
        <v>486</v>
      </c>
      <c r="D32" s="5" t="n">
        <v>3</v>
      </c>
    </row>
    <row r="33" spans="1:6">
      <c r="A33" s="4" t="s">
        <v>487</v>
      </c>
      <c r="D33" s="5" t="n">
        <v>1</v>
      </c>
    </row>
    <row r="34" spans="1:6">
      <c r="A34" s="4" t="s">
        <v>488</v>
      </c>
      <c r="D34" s="4" t="s">
        <v>489</v>
      </c>
    </row>
    <row r="35" spans="1:6">
      <c r="A35" s="4" t="s">
        <v>490</v>
      </c>
      <c r="D35" s="5" t="n">
        <v>4</v>
      </c>
    </row>
    <row r="36" spans="1:6">
      <c r="A36" s="4" t="s">
        <v>491</v>
      </c>
      <c r="D36" s="5" t="n">
        <v>94150</v>
      </c>
    </row>
    <row r="37" spans="1:6">
      <c r="A37" s="4" t="s">
        <v>492</v>
      </c>
      <c r="D37" s="5" t="n">
        <v>8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0481</v>
      </c>
      <c r="C4" s="7" t="n">
        <v>97340</v>
      </c>
      <c r="D4" s="7" t="n">
        <v>300342</v>
      </c>
      <c r="E4" s="7" t="n">
        <v>289272</v>
      </c>
    </row>
    <row r="5" spans="1:5">
      <c r="A5" s="3" t="s">
        <v>72</v>
      </c>
    </row>
    <row r="6" spans="1:5">
      <c r="A6" s="4" t="s">
        <v>73</v>
      </c>
      <c r="B6" s="5" t="n">
        <v>31679</v>
      </c>
      <c r="C6" s="5" t="n">
        <v>30796</v>
      </c>
      <c r="D6" s="5" t="n">
        <v>92962</v>
      </c>
      <c r="E6" s="5" t="n">
        <v>92440</v>
      </c>
    </row>
    <row r="7" spans="1:5">
      <c r="A7" s="4" t="s">
        <v>74</v>
      </c>
      <c r="B7" s="5" t="n">
        <v>23759</v>
      </c>
      <c r="C7" s="5" t="n">
        <v>24631</v>
      </c>
      <c r="D7" s="5" t="n">
        <v>70465</v>
      </c>
      <c r="E7" s="5" t="n">
        <v>74886</v>
      </c>
    </row>
    <row r="8" spans="1:5">
      <c r="A8" s="4" t="s">
        <v>75</v>
      </c>
      <c r="B8" s="5" t="n">
        <v>1745</v>
      </c>
      <c r="C8" s="5" t="n">
        <v>2970</v>
      </c>
      <c r="D8" s="5" t="n">
        <v>7019</v>
      </c>
      <c r="E8" s="5" t="n">
        <v>11982</v>
      </c>
    </row>
    <row r="9" spans="1:5">
      <c r="A9" s="4" t="s">
        <v>76</v>
      </c>
      <c r="B9" s="5" t="n">
        <v>57183</v>
      </c>
      <c r="C9" s="5" t="n">
        <v>58397</v>
      </c>
      <c r="D9" s="5" t="n">
        <v>170446</v>
      </c>
      <c r="E9" s="5" t="n">
        <v>179308</v>
      </c>
    </row>
    <row r="10" spans="1:5">
      <c r="A10" s="4" t="s">
        <v>77</v>
      </c>
      <c r="B10" s="5" t="n">
        <v>43298</v>
      </c>
      <c r="C10" s="5" t="n">
        <v>38943</v>
      </c>
      <c r="D10" s="5" t="n">
        <v>129896</v>
      </c>
      <c r="E10" s="5" t="n">
        <v>109964</v>
      </c>
    </row>
    <row r="11" spans="1:5">
      <c r="A11" s="4" t="s">
        <v>78</v>
      </c>
      <c r="B11" s="5" t="n">
        <v>212</v>
      </c>
      <c r="C11" s="5" t="n">
        <v>206</v>
      </c>
      <c r="D11" s="5" t="n">
        <v>599</v>
      </c>
      <c r="E11" s="5" t="n">
        <v>940</v>
      </c>
    </row>
    <row r="12" spans="1:5">
      <c r="A12" s="4" t="s">
        <v>79</v>
      </c>
      <c r="B12" s="5" t="n">
        <v>-503</v>
      </c>
      <c r="C12" s="5" t="n">
        <v>-155</v>
      </c>
      <c r="D12" s="5" t="n">
        <v>-972</v>
      </c>
      <c r="E12" s="5" t="n">
        <v>-5507</v>
      </c>
    </row>
    <row r="13" spans="1:5">
      <c r="A13" s="4" t="s">
        <v>80</v>
      </c>
      <c r="B13" s="5" t="n">
        <v>-376</v>
      </c>
      <c r="D13" s="5" t="n">
        <v>-758</v>
      </c>
    </row>
    <row r="14" spans="1:5">
      <c r="A14" s="4" t="s">
        <v>81</v>
      </c>
      <c r="D14" s="5" t="n">
        <v>1209</v>
      </c>
    </row>
    <row r="15" spans="1:5">
      <c r="A15" s="4" t="s">
        <v>82</v>
      </c>
      <c r="D15" s="5" t="n">
        <v>3865</v>
      </c>
    </row>
    <row r="16" spans="1:5">
      <c r="A16" s="4" t="s">
        <v>83</v>
      </c>
      <c r="B16" s="5" t="n">
        <v>42631</v>
      </c>
      <c r="C16" s="5" t="n">
        <v>38994</v>
      </c>
      <c r="D16" s="5" t="n">
        <v>133839</v>
      </c>
      <c r="E16" s="5" t="n">
        <v>105397</v>
      </c>
    </row>
    <row r="17" spans="1:5">
      <c r="A17" s="4" t="s">
        <v>84</v>
      </c>
      <c r="B17" s="5" t="n">
        <v>-4866</v>
      </c>
      <c r="C17" s="5" t="n">
        <v>-5315</v>
      </c>
      <c r="D17" s="5" t="n">
        <v>-18610</v>
      </c>
      <c r="E17" s="5" t="n">
        <v>-13495</v>
      </c>
    </row>
    <row r="18" spans="1:5">
      <c r="A18" s="4" t="s">
        <v>85</v>
      </c>
      <c r="B18" s="5" t="n">
        <v>37765</v>
      </c>
      <c r="C18" s="5" t="n">
        <v>33679</v>
      </c>
      <c r="D18" s="5" t="n">
        <v>115229</v>
      </c>
      <c r="E18" s="5" t="n">
        <v>91902</v>
      </c>
    </row>
    <row r="19" spans="1:5">
      <c r="A19" s="4" t="s">
        <v>86</v>
      </c>
      <c r="B19" s="5" t="n">
        <v>-12590</v>
      </c>
      <c r="C19" s="5" t="n">
        <v>-13833</v>
      </c>
      <c r="D19" s="5" t="n">
        <v>-38472</v>
      </c>
      <c r="E19" s="5" t="n">
        <v>-41498</v>
      </c>
    </row>
    <row r="20" spans="1:5">
      <c r="A20" s="4" t="s">
        <v>87</v>
      </c>
      <c r="B20" s="5" t="n">
        <v>-6900</v>
      </c>
      <c r="D20" s="5" t="n">
        <v>-6900</v>
      </c>
    </row>
    <row r="21" spans="1:5">
      <c r="A21" s="4" t="s">
        <v>88</v>
      </c>
      <c r="B21" s="5" t="n">
        <v>-137</v>
      </c>
      <c r="C21" s="5" t="n">
        <v>-128</v>
      </c>
      <c r="D21" s="5" t="n">
        <v>-582</v>
      </c>
      <c r="E21" s="5" t="n">
        <v>-387</v>
      </c>
    </row>
    <row r="22" spans="1:5">
      <c r="A22" s="4" t="s">
        <v>89</v>
      </c>
      <c r="B22" s="7" t="n">
        <v>18138</v>
      </c>
      <c r="C22" s="7" t="n">
        <v>19718</v>
      </c>
      <c r="D22" s="7" t="n">
        <v>69275</v>
      </c>
      <c r="E22" s="7" t="n">
        <v>50017</v>
      </c>
    </row>
    <row r="23" spans="1:5">
      <c r="A23" s="3" t="s">
        <v>90</v>
      </c>
    </row>
    <row r="24" spans="1:5">
      <c r="A24" s="4" t="s">
        <v>91</v>
      </c>
      <c r="B24" s="8" t="n">
        <v>0.67</v>
      </c>
      <c r="C24" s="8" t="n">
        <v>0.73</v>
      </c>
      <c r="D24" s="8" t="n">
        <v>2.55</v>
      </c>
      <c r="E24" s="8" t="n">
        <v>1.85</v>
      </c>
    </row>
    <row r="25" spans="1:5">
      <c r="A25" s="4" t="s">
        <v>92</v>
      </c>
      <c r="B25" s="8" t="n">
        <v>0.66</v>
      </c>
      <c r="C25" s="8" t="n">
        <v>0.72</v>
      </c>
      <c r="D25" s="8" t="n">
        <v>2.53</v>
      </c>
      <c r="E25" s="8" t="n">
        <v>1.84</v>
      </c>
    </row>
    <row r="26" spans="1:5">
      <c r="A26" s="3" t="s">
        <v>93</v>
      </c>
    </row>
    <row r="27" spans="1:5">
      <c r="A27" s="4" t="s">
        <v>91</v>
      </c>
      <c r="B27" s="5" t="n">
        <v>27226</v>
      </c>
      <c r="C27" s="5" t="n">
        <v>27103</v>
      </c>
      <c r="D27" s="5" t="n">
        <v>27192</v>
      </c>
      <c r="E27" s="5" t="n">
        <v>27076</v>
      </c>
    </row>
    <row r="28" spans="1:5">
      <c r="A28" s="4" t="s">
        <v>92</v>
      </c>
      <c r="B28" s="5" t="n">
        <v>27427</v>
      </c>
      <c r="C28" s="5" t="n">
        <v>27201</v>
      </c>
      <c r="D28" s="5" t="n">
        <v>27399</v>
      </c>
      <c r="E28" s="5" t="n">
        <v>27166</v>
      </c>
    </row>
    <row r="29" spans="1:5">
      <c r="A29" s="4" t="s">
        <v>94</v>
      </c>
      <c r="B29" s="8" t="n">
        <v>0.85</v>
      </c>
      <c r="C29" s="8" t="n">
        <v>0.75</v>
      </c>
      <c r="D29" s="8" t="n">
        <v>2.55</v>
      </c>
      <c r="E29" s="8" t="n">
        <v>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40"/>
    <col customWidth="1" max="6" min="6" width="62"/>
    <col customWidth="1" max="7" min="7" width="34"/>
    <col customWidth="1" max="8" min="8" width="12"/>
  </cols>
  <sheetData>
    <row r="1" spans="1:8">
      <c r="A1" s="1" t="s">
        <v>95</v>
      </c>
      <c r="B1" s="2" t="s">
        <v>96</v>
      </c>
      <c r="C1" s="2" t="s">
        <v>97</v>
      </c>
      <c r="D1" s="2" t="s">
        <v>98</v>
      </c>
      <c r="E1" s="2" t="s">
        <v>99</v>
      </c>
      <c r="F1" s="2" t="s">
        <v>100</v>
      </c>
      <c r="G1" s="2" t="s">
        <v>101</v>
      </c>
      <c r="H1" s="2" t="s">
        <v>102</v>
      </c>
    </row>
    <row r="2" spans="1:8">
      <c r="A2" s="4" t="s">
        <v>103</v>
      </c>
      <c r="B2" s="7" t="n">
        <v>879750</v>
      </c>
      <c r="C2" s="7" t="n">
        <v>271</v>
      </c>
      <c r="D2" s="7" t="n">
        <v>733671</v>
      </c>
      <c r="E2" s="7" t="n">
        <v>-433</v>
      </c>
      <c r="F2" s="7" t="n">
        <v>1613259</v>
      </c>
      <c r="G2" s="7" t="n">
        <v>197455</v>
      </c>
      <c r="H2" s="7" t="n">
        <v>1810714</v>
      </c>
    </row>
    <row r="3" spans="1:8">
      <c r="A3" s="4" t="s">
        <v>104</v>
      </c>
      <c r="B3" s="5" t="n">
        <v>35190</v>
      </c>
      <c r="C3" s="5" t="n">
        <v>27138138</v>
      </c>
    </row>
    <row r="4" spans="1:8">
      <c r="A4" s="4" t="s">
        <v>105</v>
      </c>
      <c r="B4" s="7" t="n">
        <v>230000</v>
      </c>
      <c r="D4" s="5" t="n">
        <v>-7775</v>
      </c>
      <c r="F4" s="5" t="n">
        <v>222225</v>
      </c>
      <c r="H4" s="5" t="n">
        <v>222225</v>
      </c>
    </row>
    <row r="5" spans="1:8">
      <c r="A5" s="4" t="s">
        <v>106</v>
      </c>
      <c r="B5" s="5" t="n">
        <v>9200</v>
      </c>
    </row>
    <row r="6" spans="1:8">
      <c r="A6" s="4" t="s">
        <v>107</v>
      </c>
      <c r="B6" s="7" t="n">
        <v>-220000</v>
      </c>
      <c r="D6" s="5" t="n">
        <v>6900</v>
      </c>
      <c r="E6" s="5" t="n">
        <v>-6900</v>
      </c>
      <c r="F6" s="5" t="n">
        <v>-220000</v>
      </c>
      <c r="H6" s="5" t="n">
        <v>-220000</v>
      </c>
    </row>
    <row r="7" spans="1:8">
      <c r="A7" s="4" t="s">
        <v>108</v>
      </c>
      <c r="B7" s="5" t="n">
        <v>-8800</v>
      </c>
    </row>
    <row r="8" spans="1:8">
      <c r="A8" s="4" t="s">
        <v>109</v>
      </c>
      <c r="C8" s="7" t="n">
        <v>1</v>
      </c>
      <c r="D8" s="5" t="n">
        <v>3991</v>
      </c>
      <c r="F8" s="5" t="n">
        <v>3992</v>
      </c>
      <c r="H8" s="5" t="n">
        <v>3992</v>
      </c>
    </row>
    <row r="9" spans="1:8">
      <c r="A9" s="4" t="s">
        <v>110</v>
      </c>
      <c r="C9" s="5" t="n">
        <v>112899</v>
      </c>
    </row>
    <row r="10" spans="1:8">
      <c r="A10" s="4" t="s">
        <v>111</v>
      </c>
      <c r="D10" s="5" t="n">
        <v>2673</v>
      </c>
      <c r="F10" s="5" t="n">
        <v>2673</v>
      </c>
      <c r="H10" s="5" t="n">
        <v>2673</v>
      </c>
    </row>
    <row r="11" spans="1:8">
      <c r="A11" s="4" t="s">
        <v>112</v>
      </c>
      <c r="D11" s="5" t="n">
        <v>-3865</v>
      </c>
      <c r="F11" s="5" t="n">
        <v>-3865</v>
      </c>
      <c r="H11" s="5" t="n">
        <v>-3865</v>
      </c>
    </row>
    <row r="12" spans="1:8">
      <c r="A12" s="4" t="s">
        <v>83</v>
      </c>
      <c r="H12" s="5" t="n">
        <v>133839</v>
      </c>
    </row>
    <row r="13" spans="1:8">
      <c r="A13" s="4" t="s">
        <v>113</v>
      </c>
      <c r="E13" s="5" t="n">
        <v>115229</v>
      </c>
      <c r="F13" s="5" t="n">
        <v>115229</v>
      </c>
      <c r="H13" s="5" t="n">
        <v>115229</v>
      </c>
    </row>
    <row r="14" spans="1:8">
      <c r="A14" s="4" t="s">
        <v>114</v>
      </c>
      <c r="G14" s="5" t="n">
        <v>18610</v>
      </c>
      <c r="H14" s="5" t="n">
        <v>18610</v>
      </c>
    </row>
    <row r="15" spans="1:8">
      <c r="A15" s="3" t="s">
        <v>115</v>
      </c>
    </row>
    <row r="16" spans="1:8">
      <c r="A16" s="4" t="s">
        <v>116</v>
      </c>
      <c r="E16" s="5" t="n">
        <v>-38472</v>
      </c>
      <c r="F16" s="5" t="n">
        <v>-38472</v>
      </c>
      <c r="H16" s="5" t="n">
        <v>-38472</v>
      </c>
    </row>
    <row r="17" spans="1:8">
      <c r="A17" s="4" t="s">
        <v>117</v>
      </c>
      <c r="E17" s="5" t="n">
        <v>-69364</v>
      </c>
      <c r="F17" s="5" t="n">
        <v>-69364</v>
      </c>
      <c r="H17" s="5" t="n">
        <v>-69364</v>
      </c>
    </row>
    <row r="18" spans="1:8">
      <c r="A18" s="4" t="s">
        <v>54</v>
      </c>
      <c r="G18" s="5" t="n">
        <v>-18629</v>
      </c>
      <c r="H18" s="5" t="n">
        <v>-18629</v>
      </c>
    </row>
    <row r="19" spans="1:8">
      <c r="A19" s="4" t="s">
        <v>118</v>
      </c>
      <c r="D19" s="5" t="n">
        <v>119</v>
      </c>
      <c r="F19" s="5" t="n">
        <v>119</v>
      </c>
      <c r="G19" s="5" t="n">
        <v>-119</v>
      </c>
    </row>
    <row r="20" spans="1:8">
      <c r="A20" s="4" t="s">
        <v>119</v>
      </c>
      <c r="B20" s="7" t="n">
        <v>889750</v>
      </c>
      <c r="C20" s="7" t="n">
        <v>272</v>
      </c>
      <c r="D20" s="7" t="n">
        <v>735714</v>
      </c>
      <c r="E20" s="7" t="n">
        <v>60</v>
      </c>
      <c r="F20" s="7" t="n">
        <v>1625796</v>
      </c>
      <c r="G20" s="7" t="n">
        <v>197317</v>
      </c>
      <c r="H20" s="7" t="n">
        <v>1823113</v>
      </c>
    </row>
    <row r="21" spans="1:8">
      <c r="A21" s="4" t="s">
        <v>120</v>
      </c>
      <c r="B21" s="5" t="n">
        <v>35590</v>
      </c>
      <c r="C21" s="5" t="n">
        <v>27251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83</v>
      </c>
      <c r="B4" s="7" t="n">
        <v>133839</v>
      </c>
      <c r="C4" s="7" t="n">
        <v>105397</v>
      </c>
    </row>
    <row r="5" spans="1:3">
      <c r="A5" s="3" t="s">
        <v>123</v>
      </c>
    </row>
    <row r="6" spans="1:3">
      <c r="A6" s="4" t="s">
        <v>74</v>
      </c>
      <c r="B6" s="5" t="n">
        <v>70465</v>
      </c>
      <c r="C6" s="5" t="n">
        <v>74886</v>
      </c>
    </row>
    <row r="7" spans="1:3">
      <c r="A7" s="4" t="s">
        <v>124</v>
      </c>
      <c r="B7" s="5" t="n">
        <v>-1654</v>
      </c>
      <c r="C7" s="5" t="n">
        <v>-1253</v>
      </c>
    </row>
    <row r="8" spans="1:3">
      <c r="A8" s="4" t="s">
        <v>80</v>
      </c>
      <c r="B8" s="5" t="n">
        <v>758</v>
      </c>
    </row>
    <row r="9" spans="1:3">
      <c r="A9" s="4" t="s">
        <v>81</v>
      </c>
      <c r="B9" s="5" t="n">
        <v>-1209</v>
      </c>
    </row>
    <row r="10" spans="1:3">
      <c r="A10" s="4" t="s">
        <v>82</v>
      </c>
      <c r="B10" s="5" t="n">
        <v>-3865</v>
      </c>
    </row>
    <row r="11" spans="1:3">
      <c r="A11" s="4" t="s">
        <v>125</v>
      </c>
      <c r="B11" s="5" t="n">
        <v>3255</v>
      </c>
      <c r="C11" s="5" t="n">
        <v>8933</v>
      </c>
    </row>
    <row r="12" spans="1:3">
      <c r="A12" s="4" t="s">
        <v>126</v>
      </c>
      <c r="B12" s="5" t="n">
        <v>338</v>
      </c>
      <c r="C12" s="5" t="n">
        <v>391</v>
      </c>
    </row>
    <row r="13" spans="1:3">
      <c r="A13" s="4" t="s">
        <v>127</v>
      </c>
      <c r="B13" s="5" t="n">
        <v>4125</v>
      </c>
      <c r="C13" s="5" t="n">
        <v>1259</v>
      </c>
    </row>
    <row r="14" spans="1:3">
      <c r="A14" s="4" t="s">
        <v>128</v>
      </c>
      <c r="B14" s="5" t="n">
        <v>72213</v>
      </c>
      <c r="C14" s="5" t="n">
        <v>84216</v>
      </c>
    </row>
    <row r="15" spans="1:3">
      <c r="A15" s="4" t="s">
        <v>129</v>
      </c>
      <c r="B15" s="5" t="n">
        <v>206052</v>
      </c>
      <c r="C15" s="5" t="n">
        <v>189613</v>
      </c>
    </row>
    <row r="16" spans="1:3">
      <c r="A16" s="3" t="s">
        <v>130</v>
      </c>
    </row>
    <row r="17" spans="1:3">
      <c r="A17" s="4" t="s">
        <v>131</v>
      </c>
      <c r="B17" s="5" t="n">
        <v>-38709</v>
      </c>
      <c r="C17" s="5" t="n">
        <v>-24230</v>
      </c>
    </row>
    <row r="18" spans="1:3">
      <c r="A18" s="4" t="s">
        <v>132</v>
      </c>
      <c r="B18" s="5" t="n">
        <v>-2224</v>
      </c>
    </row>
    <row r="19" spans="1:3">
      <c r="A19" s="4" t="s">
        <v>37</v>
      </c>
      <c r="B19" s="5" t="n">
        <v>-30161</v>
      </c>
      <c r="C19" s="5" t="n">
        <v>-28800</v>
      </c>
    </row>
    <row r="20" spans="1:3">
      <c r="A20" s="4" t="s">
        <v>133</v>
      </c>
      <c r="C20" s="5" t="n">
        <v>-12628</v>
      </c>
    </row>
    <row r="21" spans="1:3">
      <c r="A21" s="4" t="s">
        <v>134</v>
      </c>
      <c r="B21" s="5" t="n">
        <v>2144</v>
      </c>
    </row>
    <row r="22" spans="1:3">
      <c r="A22" s="4" t="s">
        <v>135</v>
      </c>
      <c r="B22" s="5" t="n">
        <v>2400</v>
      </c>
    </row>
    <row r="23" spans="1:3">
      <c r="A23" s="4" t="s">
        <v>136</v>
      </c>
      <c r="B23" s="5" t="n">
        <v>-66550</v>
      </c>
      <c r="C23" s="5" t="n">
        <v>-65658</v>
      </c>
    </row>
    <row r="24" spans="1:3">
      <c r="A24" s="3" t="s">
        <v>137</v>
      </c>
    </row>
    <row r="25" spans="1:3">
      <c r="A25" s="4" t="s">
        <v>138</v>
      </c>
      <c r="B25" s="5" t="n">
        <v>170000</v>
      </c>
      <c r="C25" s="5" t="n">
        <v>116000</v>
      </c>
    </row>
    <row r="26" spans="1:3">
      <c r="A26" s="4" t="s">
        <v>139</v>
      </c>
      <c r="B26" s="5" t="n">
        <v>-170000</v>
      </c>
      <c r="C26" s="5" t="n">
        <v>-56000</v>
      </c>
    </row>
    <row r="27" spans="1:3">
      <c r="A27" s="4" t="s">
        <v>140</v>
      </c>
      <c r="C27" s="5" t="n">
        <v>-250000</v>
      </c>
    </row>
    <row r="28" spans="1:3">
      <c r="A28" s="4" t="s">
        <v>141</v>
      </c>
      <c r="B28" s="5" t="n">
        <v>-778</v>
      </c>
    </row>
    <row r="29" spans="1:3">
      <c r="A29" s="4" t="s">
        <v>142</v>
      </c>
      <c r="B29" s="5" t="n">
        <v>3992</v>
      </c>
      <c r="C29" s="5" t="n">
        <v>2956</v>
      </c>
    </row>
    <row r="30" spans="1:3">
      <c r="A30" s="4" t="s">
        <v>143</v>
      </c>
      <c r="B30" s="5" t="n">
        <v>222225</v>
      </c>
    </row>
    <row r="31" spans="1:3">
      <c r="A31" s="4" t="s">
        <v>144</v>
      </c>
      <c r="B31" s="5" t="n">
        <v>-230000</v>
      </c>
    </row>
    <row r="32" spans="1:3">
      <c r="A32" s="4" t="s">
        <v>112</v>
      </c>
      <c r="B32" s="5" t="n">
        <v>-3865</v>
      </c>
      <c r="C32" s="5" t="n">
        <v>-1940</v>
      </c>
    </row>
    <row r="33" spans="1:3">
      <c r="A33" s="4" t="s">
        <v>145</v>
      </c>
      <c r="B33" s="5" t="n">
        <v>-582</v>
      </c>
    </row>
    <row r="34" spans="1:3">
      <c r="A34" s="4" t="s">
        <v>146</v>
      </c>
      <c r="B34" s="5" t="n">
        <v>-38472</v>
      </c>
      <c r="C34" s="5" t="n">
        <v>-41498</v>
      </c>
    </row>
    <row r="35" spans="1:3">
      <c r="A35" s="4" t="s">
        <v>147</v>
      </c>
      <c r="B35" s="5" t="n">
        <v>-69364</v>
      </c>
      <c r="C35" s="5" t="n">
        <v>-60932</v>
      </c>
    </row>
    <row r="36" spans="1:3">
      <c r="A36" s="4" t="s">
        <v>148</v>
      </c>
      <c r="B36" s="5" t="n">
        <v>-18629</v>
      </c>
      <c r="C36" s="5" t="n">
        <v>-16437</v>
      </c>
    </row>
    <row r="37" spans="1:3">
      <c r="A37" s="4" t="s">
        <v>149</v>
      </c>
      <c r="B37" s="5" t="n">
        <v>-135473</v>
      </c>
      <c r="C37" s="5" t="n">
        <v>-307851</v>
      </c>
    </row>
    <row r="38" spans="1:3">
      <c r="A38" s="4" t="s">
        <v>150</v>
      </c>
      <c r="B38" s="5" t="n">
        <v>4029</v>
      </c>
      <c r="C38" s="5" t="n">
        <v>-183896</v>
      </c>
    </row>
    <row r="39" spans="1:3">
      <c r="A39" s="4" t="s">
        <v>151</v>
      </c>
      <c r="B39" s="5" t="n">
        <v>128629</v>
      </c>
      <c r="C39" s="5" t="n">
        <v>188912</v>
      </c>
    </row>
    <row r="40" spans="1:3">
      <c r="A40" s="4" t="s">
        <v>152</v>
      </c>
      <c r="B40" s="5" t="n">
        <v>132658</v>
      </c>
      <c r="C40" s="5" t="n">
        <v>5016</v>
      </c>
    </row>
    <row r="41" spans="1:3">
      <c r="A41" s="3" t="s">
        <v>153</v>
      </c>
    </row>
    <row r="42" spans="1:3">
      <c r="A42" s="4" t="s">
        <v>54</v>
      </c>
      <c r="B42" s="5" t="n">
        <v>-119</v>
      </c>
      <c r="C42" s="5" t="n">
        <v>1613</v>
      </c>
    </row>
    <row r="43" spans="1:3">
      <c r="A43" s="4" t="s">
        <v>51</v>
      </c>
      <c r="B43" s="5" t="n">
        <v>119</v>
      </c>
      <c r="C43" s="7" t="n">
        <v>-1613</v>
      </c>
    </row>
    <row r="44" spans="1:3">
      <c r="A44" s="3" t="s">
        <v>154</v>
      </c>
    </row>
    <row r="45" spans="1:3">
      <c r="A45" s="4" t="s">
        <v>51</v>
      </c>
      <c r="B45" s="5" t="n">
        <v>6900</v>
      </c>
    </row>
    <row r="46" spans="1:3">
      <c r="A46" s="4" t="s">
        <v>52</v>
      </c>
      <c r="B46" s="5" t="n">
        <v>-6900</v>
      </c>
    </row>
    <row r="47" spans="1:3">
      <c r="A47" s="3" t="s">
        <v>155</v>
      </c>
    </row>
    <row r="48" spans="1:3">
      <c r="A48" s="4" t="s">
        <v>156</v>
      </c>
      <c r="B48" s="5" t="n">
        <v>220000</v>
      </c>
    </row>
    <row r="49" spans="1:3">
      <c r="A49" s="4" t="s">
        <v>157</v>
      </c>
      <c r="B49" s="7" t="n">
        <v>-2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38:42Z</dcterms:created>
  <dcterms:modified xmlns:dcterms="http://purl.org/dc/terms/" xmlns:xsi="http://www.w3.org/2001/XMLSchema-instance" xsi:type="dcterms:W3CDTF">2017-10-27T16:38:42Z</dcterms:modified>
</cp:coreProperties>
</file>